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sheetId="6" r:id="rId6"/>
    <s:sheet name="PROPERTY, PLANT AND EQUIPMENT, " sheetId="7" r:id="rId7"/>
    <s:sheet name="LONG-TERM DEBT" sheetId="8" r:id="rId8"/>
    <s:sheet name="COMMITMENTS AND CONTINGENCIES" sheetId="9" r:id="rId9"/>
    <s:sheet name="INCOME TAXES" sheetId="10" r:id="rId10"/>
    <s:sheet name="SHAREHOLDERS' DEFICIT" sheetId="11" r:id="rId11"/>
    <s:sheet name="OTHER INFORMATION" sheetId="12" r:id="rId12"/>
    <s:sheet name="SEGMENT DATA" sheetId="13" r:id="rId13"/>
    <s:sheet name="CERTAIN RELATIONSHIPS AND RELAT" sheetId="14" r:id="rId14"/>
    <s:sheet name="BASIS OF PRESENTATION (Policies" sheetId="15" r:id="rId15"/>
    <s:sheet name="PROPERTY, PLANT AND EQUIPMENT16" sheetId="16" r:id="rId16"/>
    <s:sheet name="LONG-TERM DEBT (Tables)" sheetId="17" r:id="rId17"/>
    <s:sheet name="INCOME TAXES (Tables)" sheetId="18" r:id="rId18"/>
    <s:sheet name="SHAREHOLDERS' DEFICIT (Tables)" sheetId="19" r:id="rId19"/>
    <s:sheet name="SEGMENT DATA (Tables)" sheetId="20" r:id="rId20"/>
    <s:sheet name="BASIS OF PRESENTATION (Detail)" sheetId="21" r:id="rId21"/>
    <s:sheet name="PROPERTY, PLANT AND EQUIPMENT22" sheetId="22" r:id="rId22"/>
    <s:sheet name="PROPERTY, PLANT AND EQUIPMENT23" sheetId="23" r:id="rId23"/>
    <s:sheet name="PROPERTY, PLANT AND EQUIPMENT24" sheetId="24" r:id="rId24"/>
    <s:sheet name="PROPERTY, PLANT AND EQUIPMENT25" sheetId="25" r:id="rId25"/>
    <s:sheet name="PROPERTY, PLANT AND EQUIPMENT26" sheetId="26" r:id="rId26"/>
    <s:sheet name="LONG-TERM DEBT - Schedule Of Lo" sheetId="27" r:id="rId27"/>
    <s:sheet name="LONG-TERM DEBT - Additional Inf" sheetId="28" r:id="rId28"/>
    <s:sheet name="LONG-TERM DEBT - Surety Bonds, " sheetId="29" r:id="rId29"/>
    <s:sheet name="INCOME TAXES - Schedule Of Prov" sheetId="30" r:id="rId30"/>
    <s:sheet name="INCOME TAXES - Narrative (Detai" sheetId="31" r:id="rId31"/>
    <s:sheet name="SHAREHOLDERS' DEFICIT (Detail)" sheetId="32" r:id="rId32"/>
    <s:sheet name="OTHER INFORMATION - Other Compr" sheetId="33" r:id="rId33"/>
    <s:sheet name="OTHER INFORMATION - Barter and " sheetId="34" r:id="rId34"/>
    <s:sheet name="SEGMENT DATA (Detail)" sheetId="35" r:id="rId35"/>
    <s:sheet name="CERTAIN RELATIONSHIPS AND REL36" sheetId="36" r:id="rId36"/>
  </s:sheets>
  <s:definedNames/>
  <s:calcPr calcId="124519" calcMode="auto" fullCalcOnLoad="1"/>
</s:workbook>
</file>

<file path=xl/sharedStrings.xml><?xml version="1.0" encoding="utf-8"?>
<sst xmlns="http://schemas.openxmlformats.org/spreadsheetml/2006/main" uniqueCount="353">
  <si>
    <t>Document and Entity Information - shares</t>
  </si>
  <si>
    <t>6 Months Ended</t>
  </si>
  <si>
    <t>Jun. 30, 2016</t>
  </si>
  <si>
    <t>Aug. 02, 2016</t>
  </si>
  <si>
    <t>Document And Entity Information [Abstract]</t>
  </si>
  <si>
    <t>Entity Registrant Name</t>
  </si>
  <si>
    <t>iHeartMedia,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Common class A</t>
  </si>
  <si>
    <t>Document Information [Line Items]</t>
  </si>
  <si>
    <t>Entity common stock, shares outstanding</t>
  </si>
  <si>
    <t>Common class B</t>
  </si>
  <si>
    <t>Common class C</t>
  </si>
  <si>
    <t>CONSOLIDATED BALANCE SHEETS - USD ($) $ in Thousands</t>
  </si>
  <si>
    <t>Dec. 31, 2015</t>
  </si>
  <si>
    <t>CURRENT ASSETS</t>
  </si>
  <si>
    <t>Cash and cash equivalents</t>
  </si>
  <si>
    <t>Accounts receivable, net of allowance of $35,738 in 2016 and $34,889 in 2015</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Current portion of long-term debt</t>
  </si>
  <si>
    <t>Total Current Liabilities</t>
  </si>
  <si>
    <t>Long-term debt</t>
  </si>
  <si>
    <t>Deferred income taxes</t>
  </si>
  <si>
    <t>Other long-term liabilities</t>
  </si>
  <si>
    <t>Commitments and contingent liabilities (Note 4)</t>
  </si>
  <si>
    <t xml:space="preserve"> </t>
  </si>
  <si>
    <t>SHAREHOLDERS’ DEFICIT</t>
  </si>
  <si>
    <t>Noncontrolling interest</t>
  </si>
  <si>
    <t>Additional paid-in capital</t>
  </si>
  <si>
    <t>Accumulated deficit</t>
  </si>
  <si>
    <t>Accumulated other comprehensive loss</t>
  </si>
  <si>
    <t>Cost of shares (256,151 in 2016 and 229,824 in 2015) held in treasury</t>
  </si>
  <si>
    <t>Total Shareholders' Deficit</t>
  </si>
  <si>
    <t>Total Liabilities and Shareholders' Deficit</t>
  </si>
  <si>
    <t>Common stock issued</t>
  </si>
  <si>
    <t>CONSOLIDATED BALANCE SHEETS (Parenthetical) - USD ($) $ in Thousands</t>
  </si>
  <si>
    <t>Statement of Financial Position [Abstract]</t>
  </si>
  <si>
    <t>Allowances for receivables</t>
  </si>
  <si>
    <t>Class of Stock [Line Items]</t>
  </si>
  <si>
    <t>Common stock, par value (in dollars per share)</t>
  </si>
  <si>
    <t>Common stock, shares authorized</t>
  </si>
  <si>
    <t>Common stock, shares, issued</t>
  </si>
  <si>
    <t>Treasury stock</t>
  </si>
  <si>
    <t>Treasury stock, shares</t>
  </si>
  <si>
    <t>CONSOLIDATED STATEMENTS OF COMPREHENSIVE LOSS (UNAUDITED) - USD ($) $ in Thousands</t>
  </si>
  <si>
    <t>3 Months Ended</t>
  </si>
  <si>
    <t>Jun. 30, 2015</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Other operating income (expense), net</t>
  </si>
  <si>
    <t>Operating income (loss)</t>
  </si>
  <si>
    <t>Interest expense</t>
  </si>
  <si>
    <t>Equity in loss of nonconsolidated affiliates</t>
  </si>
  <si>
    <t>Loss on extinguishment of debt</t>
  </si>
  <si>
    <t>Other income (expense), net</t>
  </si>
  <si>
    <t>Income (loss) before income taxes</t>
  </si>
  <si>
    <t>Income tax expense</t>
  </si>
  <si>
    <t>Consolidated net income (loss)</t>
  </si>
  <si>
    <t>Less amount attributable to noncontrolling interest</t>
  </si>
  <si>
    <t>Net income (loss) attributable to the Company</t>
  </si>
  <si>
    <t>Other comprehensive income (loss), net of tax:</t>
  </si>
  <si>
    <t>Foreign currency translation adjustments</t>
  </si>
  <si>
    <t>Unrealized holding gain (loss) on marketable securities</t>
  </si>
  <si>
    <t>Reclassification adjustment for realized cumulative translation adjustments on sale of businesses included in Other operating income (expense), net</t>
  </si>
  <si>
    <t>Other adjustments to comprehensive income (loss)</t>
  </si>
  <si>
    <t>Other comprehensive income (loss)</t>
  </si>
  <si>
    <t>Comprehensive income (loss)</t>
  </si>
  <si>
    <t>Comprehensive income (loss) attributable to the Company</t>
  </si>
  <si>
    <t>Net loss attributable to the Company per common share:</t>
  </si>
  <si>
    <t>Basic (in dollars per share)</t>
  </si>
  <si>
    <t>Weighted average common shares outstanding - Basic</t>
  </si>
  <si>
    <t>Diluted (in dollars per share)</t>
  </si>
  <si>
    <t>Weighted average common shares outstanding - Diluted</t>
  </si>
  <si>
    <t>CONSOLIDATED STATEMENTS OF CASH FLOWS (UNAUDITED) - USD ($) $ in Thousands</t>
  </si>
  <si>
    <t>Cash flows from operating activities:</t>
  </si>
  <si>
    <t>Consolidated net loss</t>
  </si>
  <si>
    <t>Reconciling items:</t>
  </si>
  <si>
    <t>Deferred taxes</t>
  </si>
  <si>
    <t>Provision for doubtful accounts</t>
  </si>
  <si>
    <t>Amortization of deferred financing charges and note discounts, net</t>
  </si>
  <si>
    <t>Share-based compensation</t>
  </si>
  <si>
    <t>Gain on disposal of operating and other assets</t>
  </si>
  <si>
    <t>Other reconciling items, net</t>
  </si>
  <si>
    <t>Changes in operating assets and liabilities, net of effects of acquisitions and dispositions:</t>
  </si>
  <si>
    <t>(Increase) decrease in accounts receivable</t>
  </si>
  <si>
    <t>Increase in prepaid expenses and other current assets</t>
  </si>
  <si>
    <t>Decrease in accrued expenses</t>
  </si>
  <si>
    <t>Decrease in accounts payable</t>
  </si>
  <si>
    <t>Increase in accrued interest</t>
  </si>
  <si>
    <t>Increase in deferred income</t>
  </si>
  <si>
    <t>Changes in other operating assets and liabilities</t>
  </si>
  <si>
    <t>Net cash provided by (used for) operating activities</t>
  </si>
  <si>
    <t>Cash flows from investing activities:</t>
  </si>
  <si>
    <t>Purchases of property, plant and equipment</t>
  </si>
  <si>
    <t>Proceeds from disposal of assets</t>
  </si>
  <si>
    <t>Purchases of other operating assets</t>
  </si>
  <si>
    <t>Change in other, net</t>
  </si>
  <si>
    <t>Net cash provided by (used for) investing activities</t>
  </si>
  <si>
    <t>Cash flows from financing activities:</t>
  </si>
  <si>
    <t>Draws on credit facilities</t>
  </si>
  <si>
    <t>Payments on credit facilities</t>
  </si>
  <si>
    <t>Proceeds from long-term debt</t>
  </si>
  <si>
    <t>Payments on long-term debt</t>
  </si>
  <si>
    <t>Payments to purchase noncontrolling interests</t>
  </si>
  <si>
    <t>Dividends and other payments to noncontrolling interest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SUPPLEMENTAL DISCLOSURES:</t>
  </si>
  <si>
    <t>Cash paid for interest</t>
  </si>
  <si>
    <t>Cash paid for taxes</t>
  </si>
  <si>
    <t>BASIS OF PRESENTATION</t>
  </si>
  <si>
    <t>Accounting Policies [Abstract]</t>
  </si>
  <si>
    <t>BASIS OF PRESENTATION Preparation of Interim Financial Statements All references in this Quarterly Report on Form 10-Q to the “Company,” “we,” “us” and “our” refer to iHeartMedia, Inc. and its consolidated subsidiaries. The Company’s reportable segments are iHeartMedia (“iHM”), Americas outdoor advertising (“Americas outdoor” or “Americas outdoor advertising”) and International outdoor advertising (“International outdoor” or “International outdoor advertising”).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5 Annual Report on Form 10-K.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6 presentation. During the first quarter of 2016, the Company reevaluated its segment reporting and determined that its iHeartMedia Revenue Platform (iHMRP) business, an information technology group dedicated to system development, implementation and maintenance of the Company’s radio revenue platforms, should be managed by its Corporate leadership team. As a result, the operations of the iHMRP business are no longer reflected within the Other segment and are included in the results of its Corporate segment. Accordingly, the Company has recast the corresponding prior year segment disclosures to reflect the current year presentation. New Accounting Pronouncements During the second quarter of 2014, the FASB issued ASU No. 2014-15, Presentation of Financial Statements - Going Concern (Subtopic 205-40): Disclosure of Uncertainties about an Entity's Ability to Continue as a Going Concern. This update provides U.S. GAAP guidance on management’s responsibility in evaluating whether there is substantial doubt about a company’s ability to continue as a going concern and about related footnote disclosures. For each reporting period, the Company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Early application is permitted. The Company is currently evaluating the impact of the provisions of this new standard on its consolidated financial statements. During the first quarter of 2015, the FASB issued ASU No. 2015-02,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for interim periods within those annual periods, beginning after December 15, 2015. The adoption of this guidance did not have a material effect on the Company’s consolidated financial statements. During the second quarter of 2015, the FASB issued ASU No. 2015-03, Interest-Imputation of Interest (Subtopic 835-30): Simplifying the Presentation of Debt Issuance Costs . This update simplifies the presentation of debt issuance costs as a deduction from the carrying value of the outstanding debt balance rather than showing the debt issuance costs as an asset. The standard is effective for annual periods, and for interim periods within those annual periods, beginning after December 15, 2015. The retrospective adoption of this guidance resulted in the reclassification of debt issuance costs of $ 148.0 million as of December 31, 2015 , which are now reflected as “Long-term debt fees” in Note 3 .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Company is currently evaluating the impact of the provisions of this new standard on its consolidated financial statements. During the third quarter of 2015, the FASB issued ASU No. 2015-16, Business Combinations (Topic 805): Simplifying the Accounting for Measurement-Period Adjustments . This updat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standard is effective for fiscal years beginning after December 15, 2015, and interim periods within those fiscal years. The adoption of this guidance did not have a material effect on the Company’s consolidated financial statements.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is currently evaluating the impact of the provisions of this new standard on its consolidated financial statements. During the second quarter of 2016, the FASB issued ASU No. 2016-13, Financial Instruments - Credit Losse s (Topic 326) . The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For an SEC filer, the standard is effective for annual periods, and for interim periods within those annual periods, beginning after December 15, 2019. The Company is currently evaluating the impact of the provisions of this new standard on its consolidated financial statements.</t>
  </si>
  <si>
    <t>PROPERTY, PLANT AND EQUIPMENT, INTANGIBLE ASSETS AND GOODWILL</t>
  </si>
  <si>
    <t>Property, Plant and Equipment [Abstract]</t>
  </si>
  <si>
    <t xml:space="preserve"> PROPERTY, PLANT AND EQUIPMENT, INTANGIBLE ASSETS AND GOODWILL Dispositions On January 15, 2016, the Company and certain of the Company’s subsidiaries completed the final closing for the sale of six of the Company’s broadcast communication tower sites and related assets for approximately $ 5.5 million . Simultaneous with the sale, the Company entered into lease agreements for the continued use of space on all six of the towers sold. The Company realized a net gain of $ 2.7 million , of which $ 1.9 million was deferred and will be recognized over the lease term. During the first quarter of 2016, Americas outdoor sold nine non-strategic outdoor markets including Cleveland and Columbus, Ohio, Des Moines, Iowa, Ft. Smith, Arkansas, Memphis, Tennessee, Portland, Oregon, Reno, Nevada, Seattle, Washington and Wichita, Kansas for net proceeds, which included cash and certain advertising assets in Florida, totaling $ 594.0 million . The Company recognized a net gain of $ 280.0 million related to the sale, which is included within Other operating income (expense), net. During the first quarter of 2016, Americas outdoor also entered into an agreement to sell its Indianapolis, Indiana market in exchange for certain assets in Atlanta, Georgia, plus approximately $ 41.2 million in cash. The transaction is subject to regulatory approval and is expected to close in 2016. This transaction has met the criteria to be classified as held-for-sale and as such, the related assets are separately presented on the face of the Consolidated Balance Sheet. During the second quarter of 2016, International outdoor sold its business in Turkey. As a result, the Company recognized a net loss of $56.6 million , which includes $32.2 million in cumulative translation adjustments that were recognized upon the sale of the Company's subsidiaries in Turkey. Property, Plant and Equipment The Company’s property, plant and equipment consisted of the following classes of assets as of June 30, 2016 and December 31, 2015, respectively: (In thousands) June 30, December 31, Land, buildings and improvements $ 587,554 $ 603,234 Structures 2,743,167 2,824,794 Towers, transmitters and studio equipment 346,620 347,877 Furniture and other equipment 605,515 591,149 Construction in progress 82,656 69,042 4,365,512 4,436,096 Less: accumulated depreciation 2,296,965 2,223,540 Property, plant and equipment, net $ 2,068,547 $ 2,212,556 Intangible Assets The Company’s indefinite-lived intangible assets consist of Federal Communications Commission (“FCC”) broadcast licenses in its iHM segment and billboard permits in its Americas outdoor advertising segment.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 Other intangible assets include definite-lived intangible assets and permanent easements. The Company’s definite-lived intangible assets primarily include transit and street furniture contracts, talent and representation contracts, customer and advertiser relationships, and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June 30, 2016 and December 31, 2015 , respectively: (In thousands) June 30, 2016 December 31, 2015 Gross Carrying Amount Accumulated Amortization Gross Carrying Amount Accumulated Amortization Transit, street furniture and other outdoor $ 589,682 $ (428,504 ) $ 635,772 $ (457,060 ) Customer / advertiser relationships 1,222,518 (951,966 ) 1,222,518 (891,488 ) Talent contracts 319,384 (266,821 ) 319,384 (252,526 ) Representation contracts 253,602 (223,464 ) 239,142 (217,770 ) Permanent easements 157,436 — 156,349 — Other 389,881 (207,076 ) 394,983 (195,644 ) Total $ 2,932,503 $ (2,077,831 ) $ 2,968,148 $ (2,014,488 ) Total amortization expense related to definite-lived intangible assets for the three months ended June 30, 2016 and 2015 was $56.8 million and $60.7 million , respectively. Total amortization expense related to definite-lived intangible assets for the six months ended June 30, 2016 and 2015 was $112.1 million and $123.6 million , respectively. As acquisitions and dispositions occur in the future, amortization expense may vary. The following table presents the Company’s estimate of amortization expense for each of the five succeeding fiscal years for definite-lived intangible assets: (In thousands) 2017 $ 199,630 2018 129,701 2019 46,925 2020 38,998 2021 33,114 Goodwill The following table presents the changes in the carrying amount of goodwill in each of the Company’s reportable segments: (In thousands) iHM Americas Outdoor Advertising International Outdoor Advertising Other Consolidated Balance as of December 31, 2014 $ 3,288,481 $ 584,574 $ 232,538 $ 81,831 $ 4,187,424 Acquisitions — — 10,998 — 10,998 Foreign currency — (709 ) (19,644 ) — (20,353 ) Assets held for sale (49,182 ) (49,182 ) Balance as of December 31, 2015 $ 3,288,481 $ 534,683 $ 223,892 $ 81,831 $ 4,128,887 Dispositions — (6,934 ) — — (6,934 ) Foreign currency — (1,393 ) 3,999 — 2,606 Assets held for sale (10,226 ) (10,226 ) Balance as of June 30, 2016 $ 3,288,481 $ 516,130 $ 227,891 $ 81,831 $ 4,114,333</t>
  </si>
  <si>
    <t>LONG-TERM DEBT</t>
  </si>
  <si>
    <t>Debt Disclosure [Abstract]</t>
  </si>
  <si>
    <t>LONG-TERM DEBT Long-term debt outstanding as of June 30, 2016 and December 31, 2015 consisted of the following: (In thousands) June 30, December 31, Senior Secured Credit Facilities (1) $ 6,300,000 $ 6,300,000 Receivables Based Credit Facility Due 2017 (2) 230,000 230,000 9.0% Priority Guarantee Notes Due 2019 1,999,815 1,999,815 9.0% Priority Guarantee Notes Due 2021 1,750,000 1,750,000 11.25% Priority Guarantee Notes Due 2021 575,000 575,000 9.0% Priority Guarantee Notes Due 2022 1,000,000 1,000,000 10.625% Priority Guarantee Notes Due 2023 950,000 950,000 Subsidiary Revolving Credit Facility Due 2018 (3) — — Other secured subsidiary debt (4) 24,554 25,228 Total consolidated secured debt 12,829,369 12,830,043 14.0% Senior Notes Due 2021 (5) 1,712,048 1,695,097 iHeartCommunications Legacy Notes (6) 667,900 667,900 10.0% Senior Notes Due 2018 (7) 730,000 730,000 Subsidiary Senior Notes due 2022 2,725,000 2,725,000 Subsidiary Senior Subordinated Notes due 2020 2,200,000 2,200,000 Clear Channel International B.V. Senior Notes due 2020 225,000 225,000 Other subsidiary debt 13,604 165 Purchase accounting adjustments and original issue discount (186,431 ) (204,611 ) Long-term debt fees (131,821 ) (147,983 ) Total debt 20,784,669 20,720,611 Less: current portion 574,995 181,512 Total long-term debt $ 20,209,674 $ 20,539,099 (1) Term Loan D and Term Loan E mature in 2019. (2) The Receivables Based Credit Facility provides for borrowings up to the lesser of $ 535.0 million (the revolving credit commitment) or the borrowing base, subject to certain limitations contained in iHeartCommunications' material financing agreements. (3) The Subsidiary Revolving Credit Facility provides for borrowings up to $ 75.0 million (the revolving credit commitment). (4) Other secured subsidiary debt matures at various dates from 2016 through 2045. (5) The 14.0% Senior Notes due 2021 are subject to required payments at various dates from 2018 through 2021. 2.0% per annum of the interest is paid through the issuance of payment-in-kind notes in the first and third quarters. (6) iHeartCommunications' Legacy Notes, all of which were issued prior to the acquisition of iHeartCommunications by the Company in 2008, consist of Senior Notes maturing at various dates in 2016, 2018 and 2027. (7) On July 15, 2016, Broader Media, LLC, an indirect wholly-owned subsidiary of the Company, repurchased approximately $383.0 million aggregate principal amount of iHeartCommunications’ 10.0% Senior Notes due 2018 for an aggregate purchase price of approximately $222.2 million . The principal amount of repurchased notes has been classified as current portion of long-term debt on the Company's Consolidated Balance Sheet as of June 30, 2016. The Company’s weighted average interest rate as of June 30, 2016 and December 31, 2015 was 8.5% . The aggregate market value of the Company’s debt based on market prices for which quotes were available was approximately $ 15.7 billion and $ 15.2 billion as of June 30, 2016 and December 31, 2015 , respectively. Under the fair value hierarchy established by ASC 820-10-35, the market value of the Company’s debt is classified as either Level 1 or Level 2. Surety Bonds, Letters of Credit and Guarantees As of June 30, 2016 , the Company and its subsidiaries had outstanding surety bonds, commercial standby letters of credit and bank guarantees of $ 60.7 million , $ 98.0 million and $ 55.8 million , respectively. Bank guarantees of $ 26.7 million were backed by cash collateral. These surety bonds, letters of credit and bank guarantees relate to various operational matters including insurance, bid, concession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the Company’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 International Outdoor Investigation On April 21, 2015, inspections were conducted at the premises of Clear Channel in Denmark and Sweden as part of an investigation by D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 Stockholder Litigation On May 9, 2016, a stockholder of Clear Channel Outdoor Holdings, Inc. ("CCOH") filed a derivative lawsuit in the Court of Chancery of the State of Delaware, captioned GAMCO Asset Management Inc. v. iHeartMedia Inc. et al., C.A. No. 12312-VCS. The complaint names as defendants the Company, iHeartCommunications, Inc. ("iHeartCommunications"), an indirect subsidiary of the Company, Bain Capital Partners, LLC and Thomas H. Lee Partners, L.P. (together, the "Sponsor Defendants"), the Company's private equity sponsors and majority owners, and the members of CCOH's board of directors. CCOH also is named as a nominal defendant. The complaint alleges that the defendants have breached their fiduciary duties by causing CCOH to: (i) continue to loan cash to iHeartCommunications under the intercompany note at below-market rates; (ii) abandon its growth and acquisition strategies in favor of transactions that would provide cash to the Company and iHeartCommunications; (iii) issue new debt in the CCIBV note offering (the "CCIBV Note Offering") to provide cash to the Company and iHeartCommunications through a dividend; and (iv) effect the sales of certain outdoor markets in the U.S. (the "Outdoor Asset Sales") allegedly to provide cash to the Company and iHeartCommunications through a dividend. The complaint also alleges that the Company, iHeartCommunications and the Sponsor Defendants aided and abetted the directors' breaches of their fiduciary duties. The complaint further alleges that the Company, iHeartCommunications and the Sponsor Defendants were unjustly enriched as a result of these transactions and that these transactions constituted a waste of corporate assets for which the defendants are liable to CCOH. The plaintiff is seeking, among other things, a ruling that the defendants breached their fiduciary duties to CCOH and that the Company, iHeartCommunications and the Sponsor Defendants aided and abetted the CCOH board of directors' breaches of fiduciary duty, rescission of payments made by CCOH to iHeartCommunications and its affiliates pursuant to dividends declared in connection with the CCIBV Note Offering and Outdoor Asset Sales, and an order requiring the Company, iHeartCommunications and the Sponsor Defendants to disgorge all profits they have received as a result of the alleged fiduciary misconduct. On May 26, 2016, the plaintiff filed a motion seeking expedited discovery and an expedited trial on certain counts of its complaint. On June 27, 2016, the court denied the motion for an expedited trial and discovery, and on July 12, 2016, the parties stipulated to a schedule that would allow for a decision on the defendants' forthcoming motion to dismiss by mid-September and a trial, if necessary, beginning February 27, 2017. On July 20, 2016, the defendants filed a motion to dismiss.</t>
  </si>
  <si>
    <t>INCOME TAXES</t>
  </si>
  <si>
    <t>Income Tax Disclosure [Abstract]</t>
  </si>
  <si>
    <t>INCOME TAXES Income Tax Expense The Company’s income tax expense for the three and six months ended June 30, 2016 and 2015 , respectively, consisted of the following components: (In thousands) Three Months Ended June 30, Six Months Ended June 30, 2016 2015 2016 2015 Current tax expense $ (36,252 ) $ (23,309 ) $ (47,001 ) $ (63,694 ) Deferred tax benefit (expense) 9,115 1,232 10,371 (14,988 ) Income tax expense $ (27,137 ) $ (22,077 ) $ (36,630 ) $ (78,682 ) The effective tax rates for the three and six months ended June 30, 2016 were (10.9)% and (12.3)% , respectively. The effective tax rates for the three and six months ended June 30, 2015 were (87.5)% and (22.2)% , respectively. The 2016 and 2015 effective tax rates were primarily impacted by the valuation allowance recorded against deferred tax assets resulting from current period net operating losses in U.S. federal, state and certain foreign jurisdictions due to uncertainty regarding the Company's ability to realize those assets in future periods.</t>
  </si>
  <si>
    <t>SHAREHOLDERS' DEFICIT</t>
  </si>
  <si>
    <t>Equity [Abstract]</t>
  </si>
  <si>
    <t>SHAREHOLDERS’ DEFICIT The Company reports its noncontrolling interests in consolidated subsidiaries as a component of equity separate from the Company’s equity. The following table shows the changes in shareholders' deficit attributable to the Company and the noncontrolling interests of subsidiaries in which the Company has a majority, but not total, ownership interest: (In thousands) The Company Noncontrolling Interests Consolidated Balance as of January 1, 2016 $ (10,784,296 ) $ 177,615 $ (10,606,681 ) Net income (loss) (367,409 ) 32,479 (334,930 ) Dividends declared and other payments to noncontrolling interests — (60,208 ) (60,208 ) Share-based compensation 1,436 5,443 6,879 Foreign currency translation adjustments 34,803 1,638 36,441 Unrealized holding loss on marketable securities (310 ) (35 ) (345 ) Reclassification adjustment for realized cumulative translation adjustments on sale of businesses included in Other operating income (expense), net 28,919 3,905 32,824 Other adjustments to comprehensive loss (3,367 ) (378 ) (3,745 ) Other, net (1,256 ) 814 (442 ) Balances as of June 30, 2016 $ (11,091,480 ) $ 161,273 $ (10,930,207 ) (In thousands) The Company Noncontrolling Interests Consolidated Balance as of January 1, 2015 $ (9,889,348 ) $ 224,140 $ (9,665,208 ) Net loss (439,432 ) 5,484 (433,948 ) Dividends declared and other payments to noncontrolling interests — (28,099 ) (28,099 ) Purchase of additional noncontrolling interests (40,742 ) (1,822 ) (42,564 ) Share-based compensation 1,198 3,729 4,927 Foreign currency translation adjustments (69,288 ) (10,593 ) (79,881 ) Unrealized holding gain on marketable securities 618 71 689 Other adjustments to comprehensive loss (1,036 ) (118 ) (1,154 ) Other, net (223 ) 4,685 4,462 Balances as of June 30, 2015 $ (10,438,253 ) $ 197,477 $ (10,240,776 ) The Company has granted restricted stock and CCOH has granted restricted stock, restricted stock units and options to purchase shares of their respective Class A common stock to certain key individuals.</t>
  </si>
  <si>
    <t>OTHER INFORMATION</t>
  </si>
  <si>
    <t>Other Income and Expenses [Abstract]</t>
  </si>
  <si>
    <t>OTHER INFORMATION Other Comprehensive Income (Loss) The total (decrease) increase in deferred income tax liabilities of other adjustments to comprehensive loss for the three months ended June 30, 2016 and 2015 were $0.8 million and $0.0 million respectively. The total (decrease) increase in deferred income tax liabilities of other adjustments to comprehensive loss for the six months ended June 30, 2016 and 2015 were $0.8 million and $(0.6) million respectively. Barter and Trade Barter and trade revenues and expenses are included in consolidated revenue and selling, general and administrative expenses, respectively. Barter and trade revenues were $28.8 million and $24.7 million for the three months ended June 30, 2016 and 2015 , respectively, and $75.1 million and $57.4 million for the six months ended June 30, 2016 and 2015 , respectively. Barter and trade expenses were $22.9 million and $25.1 million for the three months ended June 30, 2016 and 2015 , respectively, and $57.2 million and $53.9 million for the six months ended June 30, 2016 and 2015 , respectively. Barter and trade revenues include $4.9 million and $16.7 million of revenue recognized in connection with advertising provided in the three and six months ended June 30, 2016 , respectively, in exchange for investments in certain non-public companies in the fourth quarter of 2015. There is no offsetting barter expense associated with these non-cash transactions.</t>
  </si>
  <si>
    <t>SEGMENT DATA</t>
  </si>
  <si>
    <t>Segment Reporting [Abstract]</t>
  </si>
  <si>
    <t>SEGMENT DATA 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events and national syndication businesses. The Americas outdoor advertising segment consists of operations primarily in the United States, Canada and Latin America. The International outdoor advertising segment primarily includes operations in Europe, Asia and Australia. The Other category includes the Company’s media representation business as well as other general support services and initiatives that are ancillary to the Company’s other businesses. Corporate includes infrastructure and support, including information technology, human resources, legal, finance and administrative functions for each of the Company’s reportable segments, as well as overall executive, administrative and support functions. Share-based payments are recorded in corporate expense. During the first quarter of 2016, the Company revised its segment reporting as discussed in Note 1. The following table presents the Company's reportable segment results for the three and six months ended June 30, 2016 and 2015 : (In thousands) iHM Americas Outdoor International Outdoor Other Corporate and other reconciling items Eliminations Consolidated Three Months Ended June 30, 2016 Revenue $ 867,914 $ 325,533 $ 386,613 $ 39,066 $ — $ (594 ) $ 1,618,532 Direct operating expenses 250,367 140,038 226,023 818 — — 617,246 Selling, general and administrative expenses 271,719 57,831 77,736 27,889 — (594 ) 434,581 Corporate expenses — — — — 87,650 — 87,650 Depreciation and amortization 62,998 47,525 38,177 4,710 8,734 — 162,144 Other operating expense, net — — — — (64,190 ) — (64,190 ) Operating income (loss) $ 282,830 $ 80,139 $ 44,677 $ 5,649 $ (160,574 ) $ — $ 252,721 Intersegment revenues $ — $ 594 $ — $ — $ — $ — $ 594 Capital expenditures $ 14,275 $ 17,402 $ 31,771 $ 1,111 $ 2,367 $ — $ 66,926 Share-based compensation expense $ — $ — $ — $ — $ 3,785 $ — $ 3,785 Three Months Ended June 30, 2015 Revenue $ 840,701 $ 341,286 $ 381,533 $ 37,401 $ — $ (1,062 ) $ 1,599,859 Direct operating expenses 241,826 149,712 222,630 995 — — 615,163 Selling, general and administrative expenses 266,225 57,346 75,176 26,877 — (1,062 ) 424,562 Corporate expenses — — — — 80,295 — 80,295 Depreciation and amortization 59,566 51,113 40,956 6,149 10,610 — 168,394 Other operating income, net — — — — 100,754 — 100,754 Operating income $ 273,084 $ 83,115 $ 42,771 $ 3,380 $ 9,849 $ — $ 412,199 Intersegment revenues $ — $ 1,062 $ — $ — $ — $ — $ 1,062 Capital expenditures $ 16,862 $ 15,664 $ 31,752 $ 649 $ 3,495 $ — $ 68,422 Share-based compensation expense $ — $ — $ — $ — $ 2,403 $ — $ 2,403 (In thousands) iHM Americas Outdoor International Outdoor Other Corporate and other reconciling items Eliminations Consolidated Six Months Ended June 30, 2016 Revenue $ 1,606,800 $ 608,061 $ 694,806 $ 73,249 $ — $ (879 ) $ 2,982,037 Direct operating expenses 474,429 278,050 431,705 1,433 — — 1,185,617 Selling, general and administrative expenses 543,732 113,160 149,208 54,928 — (879 ) 860,149 Corporate expenses — — — — 165,529 — 165,529 Depreciation and amortization 121,815 93,641 76,057 8,326 17,761 — 317,600 Other operating income, net — — — — 220,273 — 220,273 Operating income $ 466,824 $ 123,210 $ 37,836 $ 8,562 $ 36,983 $ — $ 673,415 Intersegment revenues $ — $ 879 $ — $ — $ — $ — $ 879 Capital expenditures $ 23,065 $ 28,694 $ 66,684 $ 1,176 $ 4,086 $ — $ 123,705 Share-based compensation expense $ — $ — $ — $ — $ 6,879 $ — $ 6,879 Six Months Ended June 30, 2015 Revenue $ 1,538,502 $ 637,149 $ 700,713 $ 70,222 $ — $ (2,163 ) $ 2,944,423 Direct operating expenses 455,655 295,946 439,367 1,887 — — 1,192,855 Selling, general and administrative expenses 527,305 112,983 146,669 56,649 — (2,163 ) 841,443 Corporate expenses — — — — 157,717 — 157,717 Depreciation and amortization 120,301 101,453 83,397 12,472 21,224 — 338,847 Other operating income, net — — — — 91,780 — 91,780 Operating income (loss) $ 435,241 $ 126,767 $ 31,280 $ (786 ) $ (87,161 ) $ — $ 505,341 Intersegment revenues $ — $ 2,163 $ — $ — $ — $ — $ 2,163 Capital expenditures $ 29,680 $ 32,359 $ 56,857 $ 795 $ 5,186 $ — $ 124,877 Share-based compensation expense $ — $ — $ — $ — $ 4,927 $ — $ 4,927</t>
  </si>
  <si>
    <t>CERTAIN RELATIONSHIPS AND RELATED PARTY TRANSACTIONS</t>
  </si>
  <si>
    <t>Related Party Transactions [Abstract]</t>
  </si>
  <si>
    <t>CERTAIN RELATIONSHIPS AND RELATED PARTY TRANSACTIONS The Company is a party to a management agreement with certain affiliates of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 15.0 million per year, plus reimbursable expenses. For the three months ended June 30, 2016 and 2015 , the Company recognized management fees and reimbursable expenses of $3.8 million and $3.9 million , respectively. For the six months ended June 30, 2016 and 2015 , the Company recognized management fees and reimbursable expenses of $7.6 million and $7.8 million , respectively. On July 15, 2016, Broader Media, LLC, an indirect wholly-owned subsidiary of the Company (“Broader Media”), repurchased from unaffiliated third parties approximately $285.0 million aggregate principal amount of iHeartCommunications’ 10.0% Senior Notes due 2018 (the “2018 Notes”) for an aggregate purchase price of approximately $165.3 million (the “Third Party Transaction”). On the same day, Broader Media repurchased an additional $98.0 million aggregate principal amount of the 2018 Notes from investment firms affiliated with David C. Abrams, a member of our Board of Directors for an aggregate purchase price of approximately $56.9 million (the “Abrams Transaction”). The Abrams Transaction was made at the same price and on terms substantially similar to those of the Third Party Transaction. In accordance with our related party transaction policy, the Abrams Transaction was approved by a majority of the disinterested directors on our Board.</t>
  </si>
  <si>
    <t>BASIS OF PRESENTATION (Policies)</t>
  </si>
  <si>
    <t>Principles of Consolidation</t>
  </si>
  <si>
    <t>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5 Annual Report on Form 10-K.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6 presentation.</t>
  </si>
  <si>
    <t>New Accounting Pronouncements</t>
  </si>
  <si>
    <t>New Accounting Pronouncements During the second quarter of 2014, the FASB issued ASU No. 2014-15, Presentation of Financial Statements - Going Concern (Subtopic 205-40): Disclosure of Uncertainties about an Entity's Ability to Continue as a Going Concern. This update provides U.S. GAAP guidance on management’s responsibility in evaluating whether there is substantial doubt about a company’s ability to continue as a going concern and about related footnote disclosures. For each reporting period, the Company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Early application is permitted. The Company is currently evaluating the impact of the provisions of this new standard on its consolidated financial statements. During the first quarter of 2015, the FASB issued ASU No. 2015-02,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for interim periods within those annual periods, beginning after December 15, 2015. The adoption of this guidance did not have a material effect on the Company’s consolidated financial statements. During the second quarter of 2015, the FASB issued ASU No. 2015-03, Interest-Imputation of Interest (Subtopic 835-30): Simplifying the Presentation of Debt Issuance Costs . This update simplifies the presentation of debt issuance costs as a deduction from the carrying value of the outstanding debt balance rather than showing the debt issuance costs as an asset. The standard is effective for annual periods, and for interim periods within those annual periods, beginning after December 15, 2015. The retrospective adoption of this guidance resulted in the reclassification of debt issuance costs of $ 148.0 million as of December 31, 2015 , which are now reflected as “Long-term debt fees” in Note 3 .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Company is currently evaluating the impact of the provisions of this new standard on its consolidated financial statements. During the third quarter of 2015, the FASB issued ASU No. 2015-16, Business Combinations (Topic 805): Simplifying the Accounting for Measurement-Period Adjustments . This updat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standard is effective for fiscal years beginning after December 15, 2015, and interim periods within those fiscal years. The adoption of this guidance did not have a material effect on the Company’s consolidated financial statements.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is currently evaluating the impact of the provisions of this new standard on its consolidated financial statements. During the second quarter of 2016, the FASB issued ASU No. 2016-13, Financial Instruments - Credit Losse s (Topic 326) . The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For an SEC filer, the standard is effective for annual periods, and for interim periods within those annual periods, beginning after December 15, 2019. The Company is currently evaluating the impact of the provisions of this new standard on its consolidated financial statements.</t>
  </si>
  <si>
    <t>PROPERTY, PLANT AND EQUIPMENT, INTANGIBLE ASSETS AND GOODWILL (Tables)</t>
  </si>
  <si>
    <t>Schedule of Property, Plant and Equipment</t>
  </si>
  <si>
    <t>The Company’s property, plant and equipment consisted of the following classes of assets as of June 30, 2016 and December 31, 2015, respectively: (In thousands) June 30, December 31, Land, buildings and improvements $ 587,554 $ 603,234 Structures 2,743,167 2,824,794 Towers, transmitters and studio equipment 346,620 347,877 Furniture and other equipment 605,515 591,149 Construction in progress 82,656 69,042 4,365,512 4,436,096 Less: accumulated depreciation 2,296,965 2,223,540 Property, plant and equipment, net $ 2,068,547 $ 2,212,556</t>
  </si>
  <si>
    <t>Schedule Of Other Intangible Assets</t>
  </si>
  <si>
    <t>The following table presents the gross carrying amount and accumulated amortization for each major class of other intangible assets as of June 30, 2016 and December 31, 2015 , respectively: (In thousands) June 30, 2016 December 31, 2015 Gross Carrying Amount Accumulated Amortization Gross Carrying Amount Accumulated Amortization Transit, street furniture and other outdoor $ 589,682 $ (428,504 ) $ 635,772 $ (457,060 ) Customer / advertiser relationships 1,222,518 (951,966 ) 1,222,518 (891,488 ) Talent contracts 319,384 (266,821 ) 319,384 (252,526 ) Representation contracts 253,602 (223,464 ) 239,142 (217,770 ) Permanent easements 157,436 — 156,349 — Other 389,881 (207,076 ) 394,983 (195,644 ) Total $ 2,932,503 $ (2,077,831 ) $ 2,968,148 $ (2,014,488 )</t>
  </si>
  <si>
    <t>Schedule Of Future Amortization Expenses</t>
  </si>
  <si>
    <t>The following table presents the Company’s estimate of amortization expense for each of the five succeeding fiscal years for definite-lived intangible assets: (In thousands) 2017 $ 199,630 2018 129,701 2019 46,925 2020 38,998 2021 33,114</t>
  </si>
  <si>
    <t>Schedule Of Changes In Carrying Amount Of Goodwill</t>
  </si>
  <si>
    <t>The following table presents the changes in the carrying amount of goodwill in each of the Company’s reportable segments: (In thousands) iHM Americas Outdoor Advertising International Outdoor Advertising Other Consolidated Balance as of December 31, 2014 $ 3,288,481 $ 584,574 $ 232,538 $ 81,831 $ 4,187,424 Acquisitions — — 10,998 — 10,998 Foreign currency — (709 ) (19,644 ) — (20,353 ) Assets held for sale (49,182 ) (49,182 ) Balance as of December 31, 2015 $ 3,288,481 $ 534,683 $ 223,892 $ 81,831 $ 4,128,887 Dispositions — (6,934 ) — — (6,934 ) Foreign currency — (1,393 ) 3,999 — 2,606 Assets held for sale (10,226 ) (10,226 ) Balance as of June 30, 2016 $ 3,288,481 $ 516,130 $ 227,891 $ 81,831 $ 4,114,333</t>
  </si>
  <si>
    <t>LONG-TERM DEBT (Tables)</t>
  </si>
  <si>
    <t>Schedule of Long-Term Debt</t>
  </si>
  <si>
    <t>Long-term debt outstanding as of June 30, 2016 and December 31, 2015 consisted of the following: (In thousands) June 30, December 31, Senior Secured Credit Facilities (1) $ 6,300,000 $ 6,300,000 Receivables Based Credit Facility Due 2017 (2) 230,000 230,000 9.0% Priority Guarantee Notes Due 2019 1,999,815 1,999,815 9.0% Priority Guarantee Notes Due 2021 1,750,000 1,750,000 11.25% Priority Guarantee Notes Due 2021 575,000 575,000 9.0% Priority Guarantee Notes Due 2022 1,000,000 1,000,000 10.625% Priority Guarantee Notes Due 2023 950,000 950,000 Subsidiary Revolving Credit Facility Due 2018 (3) — — Other secured subsidiary debt (4) 24,554 25,228 Total consolidated secured debt 12,829,369 12,830,043 14.0% Senior Notes Due 2021 (5) 1,712,048 1,695,097 iHeartCommunications Legacy Notes (6) 667,900 667,900 10.0% Senior Notes Due 2018 (7) 730,000 730,000 Subsidiary Senior Notes due 2022 2,725,000 2,725,000 Subsidiary Senior Subordinated Notes due 2020 2,200,000 2,200,000 Clear Channel International B.V. Senior Notes due 2020 225,000 225,000 Other subsidiary debt 13,604 165 Purchase accounting adjustments and original issue discount (186,431 ) (204,611 ) Long-term debt fees (131,821 ) (147,983 ) Total debt 20,784,669 20,720,611 Less: current portion 574,995 181,512 Total long-term debt $ 20,209,674 $ 20,539,099 (1) Term Loan D and Term Loan E mature in 2019. (2) The Receivables Based Credit Facility provides for borrowings up to the lesser of $ 535.0 million (the revolving credit commitment) or the borrowing base, subject to certain limitations contained in iHeartCommunications' material financing agreements. (3) The Subsidiary Revolving Credit Facility provides for borrowings up to $ 75.0 million (the revolving credit commitment). (4) Other secured subsidiary debt matures at various dates from 2016 through 2045. (5) The 14.0% Senior Notes due 2021 are subject to required payments at various dates from 2018 through 2021. 2.0% per annum of the interest is paid through the issuance of payment-in-kind notes in the first and third quarters. (6) iHeartCommunications' Legacy Notes, all of which were issued prior to the acquisition of iHeartCommunications by the Company in 2008, consist of Senior Notes maturing at various dates in 2016, 2018 and 2027. (7) On July 15, 2016, Broader Media, LLC, an indirect wholly-owned subsidiary of the Company, repurchased approximately $383.0 million aggregate principal amount of iHeartCommunications’ 10.0% Senior Notes due 2018 for an aggregate purchase price of approximately $222.2 million . The principal amount of repurchased notes has been classified as current portion of long-term debt on the Company's Consolidated Balance Sheet as of June 30, 2016.</t>
  </si>
  <si>
    <t>INCOME TAXES (Tables)</t>
  </si>
  <si>
    <t>Schedule of Components of Income Tax Expense (Benefit)</t>
  </si>
  <si>
    <t>The Company’s income tax expense for the three and six months ended June 30, 2016 and 2015 , respectively, consisted of the following components: (In thousands) Three Months Ended June 30, Six Months Ended June 30, 2016 2015 2016 2015 Current tax expense $ (36,252 ) $ (23,309 ) $ (47,001 ) $ (63,694 ) Deferred tax benefit (expense) 9,115 1,232 10,371 (14,988 ) Income tax expense $ (27,137 ) $ (22,077 ) $ (36,630 ) $ (78,682 )</t>
  </si>
  <si>
    <t>SHAREHOLDERS' DEFICIT (Tables)</t>
  </si>
  <si>
    <t>Schedule of Changes in Shareholders' Deficit</t>
  </si>
  <si>
    <t>The following table shows the changes in shareholders' deficit attributable to the Company and the noncontrolling interests of subsidiaries in which the Company has a majority, but not total, ownership interest: (In thousands) The Company Noncontrolling Interests Consolidated Balance as of January 1, 2016 $ (10,784,296 ) $ 177,615 $ (10,606,681 ) Net income (loss) (367,409 ) 32,479 (334,930 ) Dividends declared and other payments to noncontrolling interests — (60,208 ) (60,208 ) Share-based compensation 1,436 5,443 6,879 Foreign currency translation adjustments 34,803 1,638 36,441 Unrealized holding loss on marketable securities (310 ) (35 ) (345 ) Reclassification adjustment for realized cumulative translation adjustments on sale of businesses included in Other operating income (expense), net 28,919 3,905 32,824 Other adjustments to comprehensive loss (3,367 ) (378 ) (3,745 ) Other, net (1,256 ) 814 (442 ) Balances as of June 30, 2016 $ (11,091,480 ) $ 161,273 $ (10,930,207 ) (In thousands) The Company Noncontrolling Interests Consolidated Balance as of January 1, 2015 $ (9,889,348 ) $ 224,140 $ (9,665,208 ) Net loss (439,432 ) 5,484 (433,948 ) Dividends declared and other payments to noncontrolling interests — (28,099 ) (28,099 ) Purchase of additional noncontrolling interests (40,742 ) (1,822 ) (42,564 ) Share-based compensation 1,198 3,729 4,927 Foreign currency translation adjustments (69,288 ) (10,593 ) (79,881 ) Unrealized holding gain on marketable securities 618 71 689 Other adjustments to comprehensive loss (1,036 ) (118 ) (1,154 ) Other, net (223 ) 4,685 4,462 Balances as of June 30, 2015 $ (10,438,253 ) $ 197,477 $ (10,240,776 )</t>
  </si>
  <si>
    <t>SEGMENT DATA (Tables)</t>
  </si>
  <si>
    <t>Schedule of Operating Segment Results</t>
  </si>
  <si>
    <t>During the first quarter of 2016, the Company revised its segment reporting as discussed in Note 1. The following table presents the Company's reportable segment results for the three and six months ended June 30, 2016 and 2015 : (In thousands) iHM Americas Outdoor International Outdoor Other Corporate and other reconciling items Eliminations Consolidated Three Months Ended June 30, 2016 Revenue $ 867,914 $ 325,533 $ 386,613 $ 39,066 $ — $ (594 ) $ 1,618,532 Direct operating expenses 250,367 140,038 226,023 818 — — 617,246 Selling, general and administrative expenses 271,719 57,831 77,736 27,889 — (594 ) 434,581 Corporate expenses — — — — 87,650 — 87,650 Depreciation and amortization 62,998 47,525 38,177 4,710 8,734 — 162,144 Other operating expense, net — — — — (64,190 ) — (64,190 ) Operating income (loss) $ 282,830 $ 80,139 $ 44,677 $ 5,649 $ (160,574 ) $ — $ 252,721 Intersegment revenues $ — $ 594 $ — $ — $ — $ — $ 594 Capital expenditures $ 14,275 $ 17,402 $ 31,771 $ 1,111 $ 2,367 $ — $ 66,926 Share-based compensation expense $ — $ — $ — $ — $ 3,785 $ — $ 3,785 Three Months Ended June 30, 2015 Revenue $ 840,701 $ 341,286 $ 381,533 $ 37,401 $ — $ (1,062 ) $ 1,599,859 Direct operating expenses 241,826 149,712 222,630 995 — — 615,163 Selling, general and administrative expenses 266,225 57,346 75,176 26,877 — (1,062 ) 424,562 Corporate expenses — — — — 80,295 — 80,295 Depreciation and amortization 59,566 51,113 40,956 6,149 10,610 — 168,394 Other operating income, net — — — — 100,754 — 100,754 Operating income $ 273,084 $ 83,115 $ 42,771 $ 3,380 $ 9,849 $ — $ 412,199 Intersegment revenues $ — $ 1,062 $ — $ — $ — $ — $ 1,062 Capital expenditures $ 16,862 $ 15,664 $ 31,752 $ 649 $ 3,495 $ — $ 68,422 Share-based compensation expense $ — $ — $ — $ — $ 2,403 $ — $ 2,403 (In thousands) iHM Americas Outdoor International Outdoor Other Corporate and other reconciling items Eliminations Consolidated Six Months Ended June 30, 2016 Revenue $ 1,606,800 $ 608,061 $ 694,806 $ 73,249 $ — $ (879 ) $ 2,982,037 Direct operating expenses 474,429 278,050 431,705 1,433 — — 1,185,617 Selling, general and administrative expenses 543,732 113,160 149,208 54,928 — (879 ) 860,149 Corporate expenses — — — — 165,529 — 165,529 Depreciation and amortization 121,815 93,641 76,057 8,326 17,761 — 317,600 Other operating income, net — — — — 220,273 — 220,273 Operating income $ 466,824 $ 123,210 $ 37,836 $ 8,562 $ 36,983 $ — $ 673,415 Intersegment revenues $ — $ 879 $ — $ — $ — $ — $ 879 Capital expenditures $ 23,065 $ 28,694 $ 66,684 $ 1,176 $ 4,086 $ — $ 123,705 Share-based compensation expense $ — $ — $ — $ — $ 6,879 $ — $ 6,879 Six Months Ended June 30, 2015 Revenue $ 1,538,502 $ 637,149 $ 700,713 $ 70,222 $ — $ (2,163 ) $ 2,944,423 Direct operating expenses 455,655 295,946 439,367 1,887 — — 1,192,855 Selling, general and administrative expenses 527,305 112,983 146,669 56,649 — (2,163 ) 841,443 Corporate expenses — — — — 157,717 — 157,717 Depreciation and amortization 120,301 101,453 83,397 12,472 21,224 — 338,847 Other operating income, net — — — — 91,780 — 91,780 Operating income (loss) $ 435,241 $ 126,767 $ 31,280 $ (786 ) $ (87,161 ) $ — $ 505,341 Intersegment revenues $ — $ 2,163 $ — $ — $ — $ — $ 2,163 Capital expenditures $ 29,680 $ 32,359 $ 56,857 $ 795 $ 5,186 $ — $ 124,877 Share-based compensation expense $ — $ — $ — $ — $ 4,927 $ — $ 4,927</t>
  </si>
  <si>
    <t>BASIS OF PRESENTATION (Detail) - USD ($) $ in Thousands</t>
  </si>
  <si>
    <t>New Accounting Pronouncements or Change in Accounting Principle [Line Items]</t>
  </si>
  <si>
    <t>Reclassification of debt issuance costs</t>
  </si>
  <si>
    <t>Accounting standards update 2015-03 | Long-term debt</t>
  </si>
  <si>
    <t>Accounting standards update 2015-03 | Other noncurrent assets</t>
  </si>
  <si>
    <t>PROPERTY, PLANT AND EQUIPMENT, INTANGIBLE ASSETS AND GOODWILL - Narrative (Detail) $ in Millions</t>
  </si>
  <si>
    <t>Jan. 15, 2016USD ($)station</t>
  </si>
  <si>
    <t>Jun. 30, 2016USD ($)</t>
  </si>
  <si>
    <t>Mar. 31, 2016USD ($)market</t>
  </si>
  <si>
    <t>Jun. 30, 2015USD ($)</t>
  </si>
  <si>
    <t>Disposal Groups, Including Discontinued Operations [Line Items]</t>
  </si>
  <si>
    <t>Amortization expense</t>
  </si>
  <si>
    <t>Disposed of by sale | Broadcast communication tower sites and related assets</t>
  </si>
  <si>
    <t>Radio stations sold | station</t>
  </si>
  <si>
    <t>Disposal proceeds</t>
  </si>
  <si>
    <t>Gain (loss) on disposal</t>
  </si>
  <si>
    <t>Deferred portion of gain on asset disposal</t>
  </si>
  <si>
    <t>Disposed of by sale | Non-strategic outdoor markets</t>
  </si>
  <si>
    <t>Markets sold | market</t>
  </si>
  <si>
    <t>Disposed of by sale | International Outdoor, Turkey</t>
  </si>
  <si>
    <t>Held-for-sale | Outdoor market Indianapolis</t>
  </si>
  <si>
    <t>PROPERTY, PLANT AND EQUIPMENT, INTANGIBLE ASSETS AND GOODWILL - Schedule Of Property, Plant And Equipment (Detail) - USD ($) $ in Thousands</t>
  </si>
  <si>
    <t>Property, Plant and Equipment [Line Items]</t>
  </si>
  <si>
    <t>Property, plant and equipment</t>
  </si>
  <si>
    <t>Less: accumulated depreciation</t>
  </si>
  <si>
    <t>Property, plant and equipment, net</t>
  </si>
  <si>
    <t>Land, buildings and improvements</t>
  </si>
  <si>
    <t>Structures</t>
  </si>
  <si>
    <t>Towers, transmitters and studio equipment</t>
  </si>
  <si>
    <t>Furniture and other equipment</t>
  </si>
  <si>
    <t>Construction in progress</t>
  </si>
  <si>
    <t>PROPERTY, PLANT AND EQUIPMENT, INTANGIBLE ASSETS AND GOODWILL - Schedule Of Definite-Lived Intangible Assets (Detail) - USD ($) $ in Thousands</t>
  </si>
  <si>
    <t>Finite-Lived Intangible Assets [Line Items]</t>
  </si>
  <si>
    <t>Gross Carrying Amount</t>
  </si>
  <si>
    <t>Accumulated Amortization</t>
  </si>
  <si>
    <t>Transit, street furniture and other outdoor contractual rights</t>
  </si>
  <si>
    <t>Customer / advertiser relationships</t>
  </si>
  <si>
    <t>Talent contracts</t>
  </si>
  <si>
    <t>Representation contracts</t>
  </si>
  <si>
    <t>Permanent easements</t>
  </si>
  <si>
    <t>Other</t>
  </si>
  <si>
    <t>PROPERTY, PLANT AND EQUIPMENT, INTANGIBLE ASSETS AND GOODWILL - Schedule Of Future Amortization Expenses (Detail) $ in Thousands</t>
  </si>
  <si>
    <t>PROPERTY, PLANT AND EQUIPMENT, INTANGIBLE ASSETS AND GOODWILL - Schedule Of Changes In Carrying Amount Of Goodwill (Detail) - USD ($) $ in Thousands</t>
  </si>
  <si>
    <t>12 Months Ended</t>
  </si>
  <si>
    <t>Goodwill [Roll Forward]</t>
  </si>
  <si>
    <t>Beginning balance</t>
  </si>
  <si>
    <t>Acquisitions</t>
  </si>
  <si>
    <t>Dispositions</t>
  </si>
  <si>
    <t>Foreign currency</t>
  </si>
  <si>
    <t>Ending balance</t>
  </si>
  <si>
    <t>Operating segments | iHM</t>
  </si>
  <si>
    <t>Operating segments | Americas Outdoor Advertising</t>
  </si>
  <si>
    <t>Operating segments | International Outdoor Advertising</t>
  </si>
  <si>
    <t>LONG-TERM DEBT - Schedule Of Long-Term Debt (Detail) - USD ($)</t>
  </si>
  <si>
    <t>Jul. 15, 2016</t>
  </si>
  <si>
    <t>Debt Instrument [Line Items]</t>
  </si>
  <si>
    <t>Total consolidated secured debt</t>
  </si>
  <si>
    <t>Long-term debt fees</t>
  </si>
  <si>
    <t>Total debt</t>
  </si>
  <si>
    <t>Less: current portion</t>
  </si>
  <si>
    <t>Total long-term debt</t>
  </si>
  <si>
    <t>Senior Secured Credit Facilities</t>
  </si>
  <si>
    <t>Receivables Based Credit Facility Due 2017</t>
  </si>
  <si>
    <t>Revolving credit commitment</t>
  </si>
  <si>
    <t>9.0% Priority Guarantee Notes Due 2019</t>
  </si>
  <si>
    <t>Stated interest rate</t>
  </si>
  <si>
    <t>9.00%</t>
  </si>
  <si>
    <t>9.0% Priority Guarantee Notes Due 2021</t>
  </si>
  <si>
    <t>11.25% Priority Guarantee Notes Due 2021</t>
  </si>
  <si>
    <t>11.25%</t>
  </si>
  <si>
    <t>9.0% Priority Guarantee Notes Due 2022</t>
  </si>
  <si>
    <t>10.625% Priority Guarantee Notes Due 2023</t>
  </si>
  <si>
    <t>10.625%</t>
  </si>
  <si>
    <t>Subsidiary Revolving Credit Facility Due 2018</t>
  </si>
  <si>
    <t>Subsidiary Revolving Credit Facility Due 2018 | Revolving credit facility</t>
  </si>
  <si>
    <t>Other secured subsidiary debt</t>
  </si>
  <si>
    <t>14.0% Senior Notes Due 2021</t>
  </si>
  <si>
    <t>14.00%</t>
  </si>
  <si>
    <t>Percent interest paid per year through issuance of payment-in-kind notes</t>
  </si>
  <si>
    <t>2.00%</t>
  </si>
  <si>
    <t>iHeartCommunications Legacy Notes</t>
  </si>
  <si>
    <t>10.0% Senior Notes Due 2018</t>
  </si>
  <si>
    <t>10.00%</t>
  </si>
  <si>
    <t>Subsidiary Senior Notes due 2022</t>
  </si>
  <si>
    <t>Subsidiary Senior Subordinated Notes due 2020</t>
  </si>
  <si>
    <t>Clear Channel International B.V. Senior Notes due 2020</t>
  </si>
  <si>
    <t>Other subsidiary debt</t>
  </si>
  <si>
    <t>Purchase accounting adjustments and original issue discount</t>
  </si>
  <si>
    <t>Broader Media, LLC | Subsequent event | 10.0% Senior Notes Due 2018</t>
  </si>
  <si>
    <t>Aggregate principal amount of senior notes</t>
  </si>
  <si>
    <t>Aggregate purchase price of senior notes</t>
  </si>
  <si>
    <t>LONG-TERM DEBT - Additional Information - Narrative (Detail) - USD ($) $ in Millions</t>
  </si>
  <si>
    <t>Weighted average interest rate</t>
  </si>
  <si>
    <t>8.50%</t>
  </si>
  <si>
    <t>Market value of debt</t>
  </si>
  <si>
    <t>LONG-TERM DEBT - Surety Bonds, Letters of Credit and Guarantees - Narrative (Detail) $ in Millions</t>
  </si>
  <si>
    <t>Surety bond</t>
  </si>
  <si>
    <t>Guarantor Obligations [Line Items]</t>
  </si>
  <si>
    <t>Guarantees obligations</t>
  </si>
  <si>
    <t>Commercial standby letter of credit</t>
  </si>
  <si>
    <t>Bank guarantee</t>
  </si>
  <si>
    <t>Bank guarantees collaterized</t>
  </si>
  <si>
    <t>INCOME TAXES - Schedule Of Provision For Income Tax Benefit (Expense) (Detail) - USD ($) $ in Thousands</t>
  </si>
  <si>
    <t>Current tax expense</t>
  </si>
  <si>
    <t>Deferred tax benefit (expense)</t>
  </si>
  <si>
    <t>INCOME TAXES - Narrative (Detail)</t>
  </si>
  <si>
    <t>Effective tax rate</t>
  </si>
  <si>
    <t>(10.90%)</t>
  </si>
  <si>
    <t>(87.50%)</t>
  </si>
  <si>
    <t>(12.30%)</t>
  </si>
  <si>
    <t>(22.20%)</t>
  </si>
  <si>
    <t>SHAREHOLDERS' DEFICIT (Detail) - USD ($) $ in Thousands</t>
  </si>
  <si>
    <t>Increase (Decrease) in Stockholders' Equity [Roll Forward]</t>
  </si>
  <si>
    <t>Beginning Balances</t>
  </si>
  <si>
    <t>Net income (loss)</t>
  </si>
  <si>
    <t>Dividends declared and other payments to noncontrolling interests</t>
  </si>
  <si>
    <t>Purchase of additional noncontrolling interests</t>
  </si>
  <si>
    <t>Other adjustments to comprehensive loss</t>
  </si>
  <si>
    <t>Other, net</t>
  </si>
  <si>
    <t>Ending Balances</t>
  </si>
  <si>
    <t>The Company</t>
  </si>
  <si>
    <t>Noncontrolling Interests</t>
  </si>
  <si>
    <t>OTHER INFORMATION - Other Comprehensive Income (Loss) - Narrative (Detail) - USD ($) $ in Millions</t>
  </si>
  <si>
    <t>Increase (decrease) in deferred income tax liabilities related to foreign currency translation adjustments</t>
  </si>
  <si>
    <t>OTHER INFORMATION - Barter and Trade - Narrative (Detail) - USD ($)</t>
  </si>
  <si>
    <t>Nonmonetary Transaction [Line Items]</t>
  </si>
  <si>
    <t>Barter and trade revenues</t>
  </si>
  <si>
    <t>Barter and trade expenses</t>
  </si>
  <si>
    <t>Advertising Exchanged for Equity Interests</t>
  </si>
  <si>
    <t>SEGMENT DATA (Detail) - USD ($) $ in Thousands</t>
  </si>
  <si>
    <t>Segment Reporting Information [Line Items]</t>
  </si>
  <si>
    <t>Direct operating expenses</t>
  </si>
  <si>
    <t>Selling, general and administrative expenses</t>
  </si>
  <si>
    <t>Corporate expenses</t>
  </si>
  <si>
    <t>Capital expenditures</t>
  </si>
  <si>
    <t>Share-based compensation expense</t>
  </si>
  <si>
    <t>Operating segments | Americas Outdoor</t>
  </si>
  <si>
    <t>Operating segments | International Outdoor</t>
  </si>
  <si>
    <t>Corporate and other reconciling items</t>
  </si>
  <si>
    <t>Eliminations</t>
  </si>
  <si>
    <t>Intersegment revenues</t>
  </si>
  <si>
    <t>Intersegment revenues | iHM</t>
  </si>
  <si>
    <t>Intersegment revenues | Americas Outdoor</t>
  </si>
  <si>
    <t>Intersegment revenues | International Outdoor</t>
  </si>
  <si>
    <t>CERTAIN RELATIONSHIPS AND RELATED PARTY TRANSACTIONS (Detail) - USD ($)</t>
  </si>
  <si>
    <t>Related Party Transaction [Line Items]</t>
  </si>
  <si>
    <t>Management fee rate per year (not greater than)</t>
  </si>
  <si>
    <t>Management fees and reimbursable expenses</t>
  </si>
  <si>
    <t>Broader Media, LLC | Third Party Transaction | Subsequent event | 10.0% Senior Notes Due 2018</t>
  </si>
  <si>
    <t>Broader Media, LLC | Abrams Transaction | Subsequent event | 10.0% Senior Notes Due 2018</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089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row>
    <row spans="1:3" r="14">
      <c t="s" s="3" r="A14">
        <v>22</v>
      </c>
    </row>
    <row spans="1:3" r="15">
      <c t="s" s="4" r="A15">
        <v>23</v>
      </c>
      <c t="n" s="6" r="C15">
        <v>31227442</v>
      </c>
    </row>
    <row spans="1:3" r="16">
      <c t="s" s="4" r="A16">
        <v>24</v>
      </c>
    </row>
    <row spans="1:3" r="17">
      <c t="s" s="3" r="A17">
        <v>22</v>
      </c>
    </row>
    <row spans="1:3" r="18">
      <c t="s" s="4" r="A18">
        <v>23</v>
      </c>
      <c t="n" s="6" r="C18">
        <v>555556</v>
      </c>
    </row>
    <row spans="1:3" r="19">
      <c t="s" s="4" r="A19">
        <v>25</v>
      </c>
    </row>
    <row spans="1:3" r="20">
      <c t="s" s="3" r="A20">
        <v>22</v>
      </c>
    </row>
    <row spans="1:3" r="21">
      <c t="s" s="4" r="A21">
        <v>23</v>
      </c>
      <c t="n" s="6" r="C21">
        <v>58967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51</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182</v>
      </c>
      <c t="s" s="2" r="B1">
        <v>1</v>
      </c>
    </row>
    <row spans="1:2" r="2">
      <c t="s" s="2" r="B2">
        <v>2</v>
      </c>
    </row>
    <row spans="1:2" r="3">
      <c t="s" s="3" r="A3">
        <v>154</v>
      </c>
    </row>
    <row spans="1:2" r="4">
      <c t="s" s="4" r="A4">
        <v>183</v>
      </c>
      <c t="s" s="4" r="B4">
        <v>184</v>
      </c>
    </row>
    <row spans="1:2" r="5">
      <c t="s" s="4" r="A5">
        <v>185</v>
      </c>
      <c t="s" s="4" r="B5">
        <v>186</v>
      </c>
    </row>
    <row spans="1:2" r="6">
      <c t="s" s="4" r="A6">
        <v>187</v>
      </c>
      <c t="s" s="4" r="B6">
        <v>188</v>
      </c>
    </row>
    <row spans="1:2" r="7">
      <c t="s" s="4" r="A7">
        <v>189</v>
      </c>
      <c t="s" s="4" r="B7">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57</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4</v>
      </c>
      <c t="s" s="2" r="B1">
        <v>1</v>
      </c>
    </row>
    <row spans="1:2" r="2">
      <c t="s" s="2" r="B2">
        <v>2</v>
      </c>
    </row>
    <row spans="1:2" r="3">
      <c t="s" s="3" r="A3">
        <v>163</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7</v>
      </c>
      <c t="s" s="2" r="B1">
        <v>1</v>
      </c>
    </row>
    <row spans="1:2" r="2">
      <c t="s" s="2" r="B2">
        <v>2</v>
      </c>
    </row>
    <row spans="1:2" r="3">
      <c t="s" s="3" r="A3">
        <v>166</v>
      </c>
    </row>
    <row spans="1:2" r="4">
      <c t="s" s="4" r="A4">
        <v>198</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6</v>
      </c>
      <c t="s" s="2" r="B1">
        <v>2</v>
      </c>
      <c t="s" s="2" r="C1">
        <v>27</v>
      </c>
    </row>
    <row spans="1:3" r="2">
      <c t="s" s="3" r="A2">
        <v>28</v>
      </c>
    </row>
    <row spans="1:3" r="3">
      <c t="s" s="4" r="A3">
        <v>29</v>
      </c>
      <c t="n" s="7" r="B3">
        <v>951853</v>
      </c>
      <c t="n" s="7" r="C3">
        <v>772678</v>
      </c>
    </row>
    <row spans="1:3" r="4">
      <c t="s" s="4" r="A4">
        <v>30</v>
      </c>
      <c t="n" s="6" r="B4">
        <v>1400603</v>
      </c>
      <c t="n" s="6" r="C4">
        <v>1442038</v>
      </c>
    </row>
    <row spans="1:3" r="5">
      <c t="s" s="4" r="A5">
        <v>31</v>
      </c>
      <c t="n" s="6" r="B5">
        <v>215002</v>
      </c>
      <c t="n" s="6" r="C5">
        <v>189055</v>
      </c>
    </row>
    <row spans="1:3" r="6">
      <c t="s" s="4" r="A6">
        <v>32</v>
      </c>
      <c t="n" s="6" r="B6">
        <v>55053</v>
      </c>
      <c t="n" s="6" r="C6">
        <v>295075</v>
      </c>
    </row>
    <row spans="1:3" r="7">
      <c t="s" s="4" r="A7">
        <v>33</v>
      </c>
      <c t="n" s="6" r="B7">
        <v>80300</v>
      </c>
      <c t="n" s="6" r="C7">
        <v>79269</v>
      </c>
    </row>
    <row spans="1:3" r="8">
      <c t="s" s="4" r="A8">
        <v>34</v>
      </c>
      <c t="n" s="6" r="B8">
        <v>2702811</v>
      </c>
      <c t="n" s="6" r="C8">
        <v>2778115</v>
      </c>
    </row>
    <row spans="1:3" r="9">
      <c t="s" s="3" r="A9">
        <v>35</v>
      </c>
    </row>
    <row spans="1:3" r="10">
      <c t="s" s="4" r="A10">
        <v>36</v>
      </c>
      <c t="n" s="6" r="B10">
        <v>1289708</v>
      </c>
      <c t="n" s="6" r="C10">
        <v>1391880</v>
      </c>
    </row>
    <row spans="1:3" r="11">
      <c t="s" s="4" r="A11">
        <v>37</v>
      </c>
      <c t="n" s="6" r="B11">
        <v>778839</v>
      </c>
      <c t="n" s="6" r="C11">
        <v>820676</v>
      </c>
    </row>
    <row spans="1:3" r="12">
      <c t="s" s="3" r="A12">
        <v>38</v>
      </c>
    </row>
    <row spans="1:3" r="13">
      <c t="s" s="4" r="A13">
        <v>39</v>
      </c>
      <c t="n" s="6" r="B13">
        <v>2414540</v>
      </c>
      <c t="n" s="6" r="C13">
        <v>2413483</v>
      </c>
    </row>
    <row spans="1:3" r="14">
      <c t="s" s="4" r="A14">
        <v>40</v>
      </c>
      <c t="n" s="6" r="B14">
        <v>961347</v>
      </c>
      <c t="n" s="6" r="C14">
        <v>971327</v>
      </c>
    </row>
    <row spans="1:3" r="15">
      <c t="s" s="4" r="A15">
        <v>41</v>
      </c>
      <c t="n" s="6" r="B15">
        <v>854672</v>
      </c>
      <c t="n" s="6" r="C15">
        <v>953660</v>
      </c>
    </row>
    <row spans="1:3" r="16">
      <c t="s" s="4" r="A16">
        <v>42</v>
      </c>
      <c t="n" s="6" r="B16">
        <v>4114333</v>
      </c>
      <c t="n" s="6" r="C16">
        <v>4128887</v>
      </c>
    </row>
    <row spans="1:3" r="17">
      <c t="s" s="3" r="A17">
        <v>43</v>
      </c>
    </row>
    <row spans="1:3" r="18">
      <c t="s" s="4" r="A18">
        <v>44</v>
      </c>
      <c t="n" s="6" r="B18">
        <v>225117</v>
      </c>
      <c t="n" s="6" r="C18">
        <v>215087</v>
      </c>
    </row>
    <row spans="1:3" r="19">
      <c t="s" s="4" r="A19">
        <v>45</v>
      </c>
      <c t="n" s="6" r="B19">
        <v>13341367</v>
      </c>
      <c t="n" s="6" r="C19">
        <v>13673115</v>
      </c>
    </row>
    <row spans="1:3" r="20">
      <c t="s" s="3" r="A20">
        <v>46</v>
      </c>
    </row>
    <row spans="1:3" r="21">
      <c t="s" s="4" r="A21">
        <v>47</v>
      </c>
      <c t="n" s="6" r="B21">
        <v>124931</v>
      </c>
      <c t="n" s="6" r="C21">
        <v>153276</v>
      </c>
    </row>
    <row spans="1:3" r="22">
      <c t="s" s="4" r="A22">
        <v>48</v>
      </c>
      <c t="n" s="6" r="B22">
        <v>732491</v>
      </c>
      <c t="n" s="6" r="C22">
        <v>834416</v>
      </c>
    </row>
    <row spans="1:3" r="23">
      <c t="s" s="4" r="A23">
        <v>49</v>
      </c>
      <c t="n" s="6" r="B23">
        <v>283185</v>
      </c>
      <c t="n" s="6" r="C23">
        <v>279100</v>
      </c>
    </row>
    <row spans="1:3" r="24">
      <c t="s" s="4" r="A24">
        <v>50</v>
      </c>
      <c t="n" s="6" r="B24">
        <v>254912</v>
      </c>
      <c t="n" s="6" r="C24">
        <v>210924</v>
      </c>
    </row>
    <row spans="1:3" r="25">
      <c t="s" s="4" r="A25">
        <v>51</v>
      </c>
      <c t="n" s="6" r="B25">
        <v>574995</v>
      </c>
      <c t="n" s="6" r="C25">
        <v>181512</v>
      </c>
    </row>
    <row spans="1:3" r="26">
      <c t="s" s="4" r="A26">
        <v>52</v>
      </c>
      <c t="n" s="6" r="B26">
        <v>1970514</v>
      </c>
      <c t="n" s="6" r="C26">
        <v>1659228</v>
      </c>
    </row>
    <row spans="1:3" r="27">
      <c t="s" s="4" r="A27">
        <v>53</v>
      </c>
      <c t="n" s="6" r="B27">
        <v>20209674</v>
      </c>
      <c t="n" s="6" r="C27">
        <v>20539099</v>
      </c>
    </row>
    <row spans="1:3" r="28">
      <c t="s" s="4" r="A28">
        <v>54</v>
      </c>
      <c t="n" s="6" r="B28">
        <v>1545044</v>
      </c>
      <c t="n" s="6" r="C28">
        <v>1554898</v>
      </c>
    </row>
    <row spans="1:3" r="29">
      <c t="s" s="4" r="A29">
        <v>55</v>
      </c>
      <c t="n" s="6" r="B29">
        <v>546342</v>
      </c>
      <c t="n" s="6" r="C29">
        <v>526571</v>
      </c>
    </row>
    <row spans="1:3" r="30">
      <c t="s" s="4" r="A30">
        <v>56</v>
      </c>
      <c t="s" s="4" r="B30">
        <v>57</v>
      </c>
      <c t="s" s="4" r="C30">
        <v>57</v>
      </c>
    </row>
    <row spans="1:3" r="31">
      <c t="s" s="3" r="A31">
        <v>58</v>
      </c>
    </row>
    <row spans="1:3" r="32">
      <c t="s" s="4" r="A32">
        <v>59</v>
      </c>
      <c t="n" s="6" r="B32">
        <v>161273</v>
      </c>
      <c t="n" s="6" r="C32">
        <v>177615</v>
      </c>
    </row>
    <row spans="1:3" r="33">
      <c t="s" s="4" r="A33">
        <v>60</v>
      </c>
      <c t="n" s="6" r="B33">
        <v>2069162</v>
      </c>
      <c t="n" s="6" r="C33">
        <v>2068949</v>
      </c>
    </row>
    <row spans="1:3" r="34">
      <c t="s" s="4" r="A34">
        <v>61</v>
      </c>
      <c t="n" s="6" r="B34">
        <v>-12804420</v>
      </c>
      <c t="n" s="6" r="C34">
        <v>-12437011</v>
      </c>
    </row>
    <row spans="1:3" r="35">
      <c t="s" s="4" r="A35">
        <v>62</v>
      </c>
      <c t="n" s="6" r="B35">
        <v>-354362</v>
      </c>
      <c t="n" s="6" r="C35">
        <v>-414407</v>
      </c>
    </row>
    <row spans="1:3" r="36">
      <c t="s" s="4" r="A36">
        <v>63</v>
      </c>
      <c t="n" s="6" r="B36">
        <v>-1951</v>
      </c>
      <c t="n" s="6" r="C36">
        <v>-1917</v>
      </c>
    </row>
    <row spans="1:3" r="37">
      <c t="s" s="4" r="A37">
        <v>64</v>
      </c>
      <c t="n" s="6" r="B37">
        <v>-10930207</v>
      </c>
      <c t="n" s="6" r="C37">
        <v>-10606681</v>
      </c>
    </row>
    <row spans="1:3" r="38">
      <c t="s" s="4" r="A38">
        <v>65</v>
      </c>
      <c t="n" s="6" r="B38">
        <v>13341367</v>
      </c>
      <c t="n" s="6" r="C38">
        <v>13673115</v>
      </c>
    </row>
    <row spans="1:3" r="39">
      <c t="s" s="4" r="A39">
        <v>21</v>
      </c>
    </row>
    <row spans="1:3" r="40">
      <c t="s" s="3" r="A40">
        <v>58</v>
      </c>
    </row>
    <row spans="1:3" r="41">
      <c t="s" s="4" r="A41">
        <v>66</v>
      </c>
      <c t="n" s="6" r="B41">
        <v>31</v>
      </c>
      <c t="n" s="6" r="C41">
        <v>30</v>
      </c>
    </row>
    <row spans="1:3" r="42">
      <c t="s" s="4" r="A42">
        <v>24</v>
      </c>
    </row>
    <row spans="1:3" r="43">
      <c t="s" s="3" r="A43">
        <v>58</v>
      </c>
    </row>
    <row spans="1:3" r="44">
      <c t="s" s="4" r="A44">
        <v>66</v>
      </c>
      <c t="n" s="6" r="B44">
        <v>1</v>
      </c>
      <c t="n" s="6" r="C44">
        <v>1</v>
      </c>
    </row>
    <row spans="1:3" r="45">
      <c t="s" s="4" r="A45">
        <v>25</v>
      </c>
    </row>
    <row spans="1:3" r="46">
      <c t="s" s="3" r="A46">
        <v>58</v>
      </c>
    </row>
    <row spans="1:3" r="47">
      <c t="s" s="4" r="A47">
        <v>66</v>
      </c>
      <c t="n" s="7" r="B47">
        <v>59</v>
      </c>
      <c t="n" s="7" r="C47">
        <v>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0</v>
      </c>
      <c t="s" s="2" r="B1">
        <v>1</v>
      </c>
    </row>
    <row spans="1:2" r="2">
      <c t="s" s="2" r="B2">
        <v>2</v>
      </c>
    </row>
    <row spans="1:2" r="3">
      <c t="s" s="3" r="A3">
        <v>172</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03</v>
      </c>
      <c t="s" s="2" r="B1">
        <v>2</v>
      </c>
      <c t="s" s="2" r="C1">
        <v>27</v>
      </c>
    </row>
    <row spans="1:3" r="2">
      <c t="s" s="3" r="A2">
        <v>204</v>
      </c>
    </row>
    <row spans="1:3" r="3">
      <c t="s" s="4" r="A3">
        <v>205</v>
      </c>
      <c t="n" s="7" r="B3">
        <v>131821</v>
      </c>
      <c t="n" s="7" r="C3">
        <v>147983</v>
      </c>
    </row>
    <row spans="1:3" r="4">
      <c t="s" s="4" r="A4">
        <v>206</v>
      </c>
    </row>
    <row spans="1:3" r="5">
      <c t="s" s="3" r="A5">
        <v>204</v>
      </c>
    </row>
    <row spans="1:3" r="6">
      <c t="s" s="4" r="A6">
        <v>205</v>
      </c>
      <c t="n" s="6" r="C6">
        <v>148000</v>
      </c>
    </row>
    <row spans="1:3" r="7">
      <c t="s" s="4" r="A7">
        <v>207</v>
      </c>
    </row>
    <row spans="1:3" r="8">
      <c t="s" s="3" r="A8">
        <v>204</v>
      </c>
    </row>
    <row spans="1:3" r="9">
      <c t="s" s="4" r="A9">
        <v>205</v>
      </c>
      <c t="n" s="7" r="C9">
        <v>-148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7"/>
    <col customWidth="1" max="5" min="5" width="21"/>
    <col customWidth="1" max="6" min="6" width="21"/>
    <col customWidth="1" max="7" min="7" width="21"/>
  </cols>
  <sheetData>
    <row spans="1:7" r="1">
      <c t="s" s="1" r="A1">
        <v>208</v>
      </c>
      <c t="s" s="2" r="B1">
        <v>209</v>
      </c>
      <c t="s" s="2" r="C1">
        <v>210</v>
      </c>
      <c t="s" s="2" r="D1">
        <v>211</v>
      </c>
      <c t="s" s="2" r="E1">
        <v>212</v>
      </c>
      <c t="s" s="2" r="F1">
        <v>210</v>
      </c>
      <c t="s" s="2" r="G1">
        <v>212</v>
      </c>
    </row>
    <row spans="1:7" r="2">
      <c t="s" s="3" r="A2">
        <v>213</v>
      </c>
    </row>
    <row spans="1:7" r="3">
      <c t="s" s="4" r="A3">
        <v>214</v>
      </c>
      <c t="n" s="10" r="C3">
        <v>56.8</v>
      </c>
      <c t="n" s="10" r="E3">
        <v>60.7</v>
      </c>
      <c t="n" s="10" r="F3">
        <v>112.1</v>
      </c>
      <c t="n" s="10" r="G3">
        <v>123.6</v>
      </c>
    </row>
    <row spans="1:7" r="4">
      <c t="s" s="4" r="A4">
        <v>215</v>
      </c>
    </row>
    <row spans="1:7" r="5">
      <c t="s" s="3" r="A5">
        <v>213</v>
      </c>
    </row>
    <row spans="1:7" r="6">
      <c t="s" s="4" r="A6">
        <v>216</v>
      </c>
      <c t="n" s="6" r="B6">
        <v>6</v>
      </c>
    </row>
    <row spans="1:7" r="7">
      <c t="s" s="4" r="A7">
        <v>217</v>
      </c>
      <c t="n" s="10" r="B7">
        <v>5.5</v>
      </c>
    </row>
    <row spans="1:7" r="8">
      <c t="s" s="4" r="A8">
        <v>218</v>
      </c>
      <c t="n" s="11" r="B8">
        <v>2.7</v>
      </c>
    </row>
    <row spans="1:7" r="9">
      <c t="s" s="4" r="A9">
        <v>219</v>
      </c>
      <c t="n" s="10" r="B9">
        <v>1.9</v>
      </c>
    </row>
    <row spans="1:7" r="10">
      <c t="s" s="4" r="A10">
        <v>220</v>
      </c>
    </row>
    <row spans="1:7" r="11">
      <c t="s" s="3" r="A11">
        <v>213</v>
      </c>
    </row>
    <row spans="1:7" r="12">
      <c t="s" s="4" r="A12">
        <v>217</v>
      </c>
      <c t="n" s="7" r="D12">
        <v>594</v>
      </c>
    </row>
    <row spans="1:7" r="13">
      <c t="s" s="4" r="A13">
        <v>218</v>
      </c>
      <c t="n" s="7" r="D13">
        <v>280</v>
      </c>
    </row>
    <row spans="1:7" r="14">
      <c t="s" s="4" r="A14">
        <v>221</v>
      </c>
      <c t="n" s="6" r="D14">
        <v>9</v>
      </c>
    </row>
    <row spans="1:7" r="15">
      <c t="s" s="4" r="A15">
        <v>222</v>
      </c>
    </row>
    <row spans="1:7" r="16">
      <c t="s" s="3" r="A16">
        <v>213</v>
      </c>
    </row>
    <row spans="1:7" r="17">
      <c t="s" s="4" r="A17">
        <v>218</v>
      </c>
      <c t="n" s="11" r="C17">
        <v>-56.6</v>
      </c>
    </row>
    <row spans="1:7" r="18">
      <c t="s" s="4" r="A18">
        <v>98</v>
      </c>
      <c t="n" s="10" r="C18">
        <v>32.2</v>
      </c>
    </row>
    <row spans="1:7" r="19">
      <c t="s" s="4" r="A19">
        <v>223</v>
      </c>
    </row>
    <row spans="1:7" r="20">
      <c t="s" s="3" r="A20">
        <v>213</v>
      </c>
    </row>
    <row spans="1:7" r="21">
      <c t="s" s="4" r="A21">
        <v>217</v>
      </c>
      <c t="n" s="10" r="D21">
        <v>4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4</v>
      </c>
      <c t="s" s="2" r="B1">
        <v>2</v>
      </c>
      <c t="s" s="2" r="C1">
        <v>27</v>
      </c>
    </row>
    <row spans="1:3" r="2">
      <c t="s" s="3" r="A2">
        <v>225</v>
      </c>
    </row>
    <row spans="1:3" r="3">
      <c t="s" s="4" r="A3">
        <v>226</v>
      </c>
      <c t="n" s="7" r="B3">
        <v>4365512</v>
      </c>
      <c t="n" s="7" r="C3">
        <v>4436096</v>
      </c>
    </row>
    <row spans="1:3" r="4">
      <c t="s" s="4" r="A4">
        <v>227</v>
      </c>
      <c t="n" s="6" r="B4">
        <v>2296965</v>
      </c>
      <c t="n" s="6" r="C4">
        <v>2223540</v>
      </c>
    </row>
    <row spans="1:3" r="5">
      <c t="s" s="4" r="A5">
        <v>228</v>
      </c>
      <c t="n" s="6" r="B5">
        <v>2068547</v>
      </c>
      <c t="n" s="6" r="C5">
        <v>2212556</v>
      </c>
    </row>
    <row spans="1:3" r="6">
      <c t="s" s="4" r="A6">
        <v>229</v>
      </c>
    </row>
    <row spans="1:3" r="7">
      <c t="s" s="3" r="A7">
        <v>225</v>
      </c>
    </row>
    <row spans="1:3" r="8">
      <c t="s" s="4" r="A8">
        <v>226</v>
      </c>
      <c t="n" s="6" r="B8">
        <v>587554</v>
      </c>
      <c t="n" s="6" r="C8">
        <v>603234</v>
      </c>
    </row>
    <row spans="1:3" r="9">
      <c t="s" s="4" r="A9">
        <v>230</v>
      </c>
    </row>
    <row spans="1:3" r="10">
      <c t="s" s="3" r="A10">
        <v>225</v>
      </c>
    </row>
    <row spans="1:3" r="11">
      <c t="s" s="4" r="A11">
        <v>226</v>
      </c>
      <c t="n" s="6" r="B11">
        <v>2743167</v>
      </c>
      <c t="n" s="6" r="C11">
        <v>2824794</v>
      </c>
    </row>
    <row spans="1:3" r="12">
      <c t="s" s="4" r="A12">
        <v>231</v>
      </c>
    </row>
    <row spans="1:3" r="13">
      <c t="s" s="3" r="A13">
        <v>225</v>
      </c>
    </row>
    <row spans="1:3" r="14">
      <c t="s" s="4" r="A14">
        <v>226</v>
      </c>
      <c t="n" s="6" r="B14">
        <v>346620</v>
      </c>
      <c t="n" s="6" r="C14">
        <v>347877</v>
      </c>
    </row>
    <row spans="1:3" r="15">
      <c t="s" s="4" r="A15">
        <v>232</v>
      </c>
    </row>
    <row spans="1:3" r="16">
      <c t="s" s="3" r="A16">
        <v>225</v>
      </c>
    </row>
    <row spans="1:3" r="17">
      <c t="s" s="4" r="A17">
        <v>226</v>
      </c>
      <c t="n" s="6" r="B17">
        <v>605515</v>
      </c>
      <c t="n" s="6" r="C17">
        <v>591149</v>
      </c>
    </row>
    <row spans="1:3" r="18">
      <c t="s" s="4" r="A18">
        <v>233</v>
      </c>
    </row>
    <row spans="1:3" r="19">
      <c t="s" s="3" r="A19">
        <v>225</v>
      </c>
    </row>
    <row spans="1:3" r="20">
      <c t="s" s="4" r="A20">
        <v>226</v>
      </c>
      <c t="n" s="7" r="B20">
        <v>82656</v>
      </c>
      <c t="n" s="7" r="C20">
        <v>690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27</v>
      </c>
    </row>
    <row spans="1:3" r="2">
      <c t="s" s="3" r="A2">
        <v>235</v>
      </c>
    </row>
    <row spans="1:3" r="3">
      <c t="s" s="4" r="A3">
        <v>236</v>
      </c>
      <c t="n" s="7" r="B3">
        <v>2932503</v>
      </c>
      <c t="n" s="7" r="C3">
        <v>2968148</v>
      </c>
    </row>
    <row spans="1:3" r="4">
      <c t="s" s="4" r="A4">
        <v>237</v>
      </c>
      <c t="n" s="6" r="B4">
        <v>-2077831</v>
      </c>
      <c t="n" s="6" r="C4">
        <v>-2014488</v>
      </c>
    </row>
    <row spans="1:3" r="5">
      <c t="s" s="4" r="A5">
        <v>238</v>
      </c>
    </row>
    <row spans="1:3" r="6">
      <c t="s" s="3" r="A6">
        <v>235</v>
      </c>
    </row>
    <row spans="1:3" r="7">
      <c t="s" s="4" r="A7">
        <v>236</v>
      </c>
      <c t="n" s="6" r="B7">
        <v>589682</v>
      </c>
      <c t="n" s="6" r="C7">
        <v>635772</v>
      </c>
    </row>
    <row spans="1:3" r="8">
      <c t="s" s="4" r="A8">
        <v>237</v>
      </c>
      <c t="n" s="6" r="B8">
        <v>-428504</v>
      </c>
      <c t="n" s="6" r="C8">
        <v>-457060</v>
      </c>
    </row>
    <row spans="1:3" r="9">
      <c t="s" s="4" r="A9">
        <v>239</v>
      </c>
    </row>
    <row spans="1:3" r="10">
      <c t="s" s="3" r="A10">
        <v>235</v>
      </c>
    </row>
    <row spans="1:3" r="11">
      <c t="s" s="4" r="A11">
        <v>236</v>
      </c>
      <c t="n" s="6" r="B11">
        <v>1222518</v>
      </c>
      <c t="n" s="6" r="C11">
        <v>1222518</v>
      </c>
    </row>
    <row spans="1:3" r="12">
      <c t="s" s="4" r="A12">
        <v>237</v>
      </c>
      <c t="n" s="6" r="B12">
        <v>-951966</v>
      </c>
      <c t="n" s="6" r="C12">
        <v>-891488</v>
      </c>
    </row>
    <row spans="1:3" r="13">
      <c t="s" s="4" r="A13">
        <v>240</v>
      </c>
    </row>
    <row spans="1:3" r="14">
      <c t="s" s="3" r="A14">
        <v>235</v>
      </c>
    </row>
    <row spans="1:3" r="15">
      <c t="s" s="4" r="A15">
        <v>236</v>
      </c>
      <c t="n" s="6" r="B15">
        <v>319384</v>
      </c>
      <c t="n" s="6" r="C15">
        <v>319384</v>
      </c>
    </row>
    <row spans="1:3" r="16">
      <c t="s" s="4" r="A16">
        <v>237</v>
      </c>
      <c t="n" s="6" r="B16">
        <v>-266821</v>
      </c>
      <c t="n" s="6" r="C16">
        <v>-252526</v>
      </c>
    </row>
    <row spans="1:3" r="17">
      <c t="s" s="4" r="A17">
        <v>241</v>
      </c>
    </row>
    <row spans="1:3" r="18">
      <c t="s" s="3" r="A18">
        <v>235</v>
      </c>
    </row>
    <row spans="1:3" r="19">
      <c t="s" s="4" r="A19">
        <v>236</v>
      </c>
      <c t="n" s="6" r="B19">
        <v>253602</v>
      </c>
      <c t="n" s="6" r="C19">
        <v>239142</v>
      </c>
    </row>
    <row spans="1:3" r="20">
      <c t="s" s="4" r="A20">
        <v>237</v>
      </c>
      <c t="n" s="6" r="B20">
        <v>-223464</v>
      </c>
      <c t="n" s="6" r="C20">
        <v>-217770</v>
      </c>
    </row>
    <row spans="1:3" r="21">
      <c t="s" s="4" r="A21">
        <v>242</v>
      </c>
    </row>
    <row spans="1:3" r="22">
      <c t="s" s="3" r="A22">
        <v>235</v>
      </c>
    </row>
    <row spans="1:3" r="23">
      <c t="s" s="4" r="A23">
        <v>236</v>
      </c>
      <c t="n" s="6" r="B23">
        <v>157436</v>
      </c>
      <c t="n" s="6" r="C23">
        <v>156349</v>
      </c>
    </row>
    <row spans="1:3" r="24">
      <c t="s" s="4" r="A24">
        <v>237</v>
      </c>
      <c t="n" s="6" r="B24">
        <v>0</v>
      </c>
      <c t="n" s="6" r="C24">
        <v>0</v>
      </c>
    </row>
    <row spans="1:3" r="25">
      <c t="s" s="4" r="A25">
        <v>243</v>
      </c>
    </row>
    <row spans="1:3" r="26">
      <c t="s" s="3" r="A26">
        <v>235</v>
      </c>
    </row>
    <row spans="1:3" r="27">
      <c t="s" s="4" r="A27">
        <v>236</v>
      </c>
      <c t="n" s="6" r="B27">
        <v>389881</v>
      </c>
      <c t="n" s="6" r="C27">
        <v>394983</v>
      </c>
    </row>
    <row spans="1:3" r="28">
      <c t="s" s="4" r="A28">
        <v>237</v>
      </c>
      <c t="n" s="7" r="B28">
        <v>-207076</v>
      </c>
      <c t="n" s="7" r="C28">
        <v>-1956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44</v>
      </c>
      <c t="s" s="2" r="B1">
        <v>210</v>
      </c>
    </row>
    <row spans="1:2" r="2">
      <c t="s" s="3" r="A2">
        <v>154</v>
      </c>
    </row>
    <row spans="1:2" r="3">
      <c t="n" s="6" r="A3">
        <v>2017</v>
      </c>
      <c t="n" s="7" r="B3">
        <v>199630</v>
      </c>
    </row>
    <row spans="1:2" r="4">
      <c t="n" s="6" r="A4">
        <v>2018</v>
      </c>
      <c t="n" s="6" r="B4">
        <v>129701</v>
      </c>
    </row>
    <row spans="1:2" r="5">
      <c t="n" s="6" r="A5">
        <v>2019</v>
      </c>
      <c t="n" s="6" r="B5">
        <v>46925</v>
      </c>
    </row>
    <row spans="1:2" r="6">
      <c t="n" s="6" r="A6">
        <v>2020</v>
      </c>
      <c t="n" s="6" r="B6">
        <v>38998</v>
      </c>
    </row>
    <row spans="1:2" r="7">
      <c t="n" s="6" r="A7">
        <v>2021</v>
      </c>
      <c t="n" s="7" r="B7">
        <v>331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5</v>
      </c>
      <c t="s" s="2" r="B1">
        <v>1</v>
      </c>
      <c t="s" s="2" r="C1">
        <v>246</v>
      </c>
    </row>
    <row spans="1:3" r="2">
      <c t="s" s="2" r="B2">
        <v>2</v>
      </c>
      <c t="s" s="2" r="C2">
        <v>27</v>
      </c>
    </row>
    <row spans="1:3" r="3">
      <c t="s" s="3" r="A3">
        <v>247</v>
      </c>
    </row>
    <row spans="1:3" r="4">
      <c t="s" s="4" r="A4">
        <v>248</v>
      </c>
      <c t="n" s="7" r="B4">
        <v>4128887</v>
      </c>
      <c t="n" s="7" r="C4">
        <v>4187424</v>
      </c>
    </row>
    <row spans="1:3" r="5">
      <c t="s" s="4" r="A5">
        <v>249</v>
      </c>
      <c t="n" s="6" r="C5">
        <v>10998</v>
      </c>
    </row>
    <row spans="1:3" r="6">
      <c t="s" s="4" r="A6">
        <v>250</v>
      </c>
      <c t="n" s="6" r="B6">
        <v>-6934</v>
      </c>
    </row>
    <row spans="1:3" r="7">
      <c t="s" s="4" r="A7">
        <v>251</v>
      </c>
      <c t="n" s="6" r="B7">
        <v>2606</v>
      </c>
      <c t="n" s="6" r="C7">
        <v>-20353</v>
      </c>
    </row>
    <row spans="1:3" r="8">
      <c t="s" s="4" r="A8">
        <v>32</v>
      </c>
      <c t="n" s="6" r="B8">
        <v>-10226</v>
      </c>
      <c t="n" s="6" r="C8">
        <v>-49182</v>
      </c>
    </row>
    <row spans="1:3" r="9">
      <c t="s" s="4" r="A9">
        <v>252</v>
      </c>
      <c t="n" s="6" r="B9">
        <v>4114333</v>
      </c>
      <c t="n" s="6" r="C9">
        <v>4128887</v>
      </c>
    </row>
    <row spans="1:3" r="10">
      <c t="s" s="4" r="A10">
        <v>243</v>
      </c>
    </row>
    <row spans="1:3" r="11">
      <c t="s" s="3" r="A11">
        <v>247</v>
      </c>
    </row>
    <row spans="1:3" r="12">
      <c t="s" s="4" r="A12">
        <v>248</v>
      </c>
      <c t="n" s="6" r="B12">
        <v>81831</v>
      </c>
      <c t="n" s="6" r="C12">
        <v>81831</v>
      </c>
    </row>
    <row spans="1:3" r="13">
      <c t="s" s="4" r="A13">
        <v>249</v>
      </c>
      <c t="n" s="6" r="C13">
        <v>0</v>
      </c>
    </row>
    <row spans="1:3" r="14">
      <c t="s" s="4" r="A14">
        <v>250</v>
      </c>
      <c t="n" s="6" r="B14">
        <v>0</v>
      </c>
    </row>
    <row spans="1:3" r="15">
      <c t="s" s="4" r="A15">
        <v>251</v>
      </c>
      <c t="n" s="6" r="B15">
        <v>0</v>
      </c>
      <c t="n" s="6" r="C15">
        <v>0</v>
      </c>
    </row>
    <row spans="1:3" r="16">
      <c t="s" s="4" r="A16">
        <v>252</v>
      </c>
      <c t="n" s="6" r="B16">
        <v>81831</v>
      </c>
      <c t="n" s="6" r="C16">
        <v>81831</v>
      </c>
    </row>
    <row spans="1:3" r="17">
      <c t="s" s="4" r="A17">
        <v>253</v>
      </c>
    </row>
    <row spans="1:3" r="18">
      <c t="s" s="3" r="A18">
        <v>247</v>
      </c>
    </row>
    <row spans="1:3" r="19">
      <c t="s" s="4" r="A19">
        <v>248</v>
      </c>
      <c t="n" s="6" r="B19">
        <v>3288481</v>
      </c>
      <c t="n" s="6" r="C19">
        <v>3288481</v>
      </c>
    </row>
    <row spans="1:3" r="20">
      <c t="s" s="4" r="A20">
        <v>249</v>
      </c>
      <c t="n" s="6" r="C20">
        <v>0</v>
      </c>
    </row>
    <row spans="1:3" r="21">
      <c t="s" s="4" r="A21">
        <v>250</v>
      </c>
      <c t="n" s="6" r="B21">
        <v>0</v>
      </c>
    </row>
    <row spans="1:3" r="22">
      <c t="s" s="4" r="A22">
        <v>251</v>
      </c>
      <c t="n" s="6" r="B22">
        <v>0</v>
      </c>
      <c t="n" s="6" r="C22">
        <v>0</v>
      </c>
    </row>
    <row spans="1:3" r="23">
      <c t="s" s="4" r="A23">
        <v>252</v>
      </c>
      <c t="n" s="6" r="B23">
        <v>3288481</v>
      </c>
      <c t="n" s="6" r="C23">
        <v>3288481</v>
      </c>
    </row>
    <row spans="1:3" r="24">
      <c t="s" s="4" r="A24">
        <v>254</v>
      </c>
    </row>
    <row spans="1:3" r="25">
      <c t="s" s="3" r="A25">
        <v>247</v>
      </c>
    </row>
    <row spans="1:3" r="26">
      <c t="s" s="4" r="A26">
        <v>248</v>
      </c>
      <c t="n" s="6" r="B26">
        <v>534683</v>
      </c>
      <c t="n" s="6" r="C26">
        <v>584574</v>
      </c>
    </row>
    <row spans="1:3" r="27">
      <c t="s" s="4" r="A27">
        <v>249</v>
      </c>
      <c t="n" s="6" r="C27">
        <v>0</v>
      </c>
    </row>
    <row spans="1:3" r="28">
      <c t="s" s="4" r="A28">
        <v>250</v>
      </c>
      <c t="n" s="6" r="B28">
        <v>-6934</v>
      </c>
    </row>
    <row spans="1:3" r="29">
      <c t="s" s="4" r="A29">
        <v>251</v>
      </c>
      <c t="n" s="6" r="B29">
        <v>-1393</v>
      </c>
      <c t="n" s="6" r="C29">
        <v>-709</v>
      </c>
    </row>
    <row spans="1:3" r="30">
      <c t="s" s="4" r="A30">
        <v>32</v>
      </c>
      <c t="n" s="6" r="B30">
        <v>-10226</v>
      </c>
      <c t="n" s="6" r="C30">
        <v>-49182</v>
      </c>
    </row>
    <row spans="1:3" r="31">
      <c t="s" s="4" r="A31">
        <v>252</v>
      </c>
      <c t="n" s="6" r="B31">
        <v>516130</v>
      </c>
      <c t="n" s="6" r="C31">
        <v>534683</v>
      </c>
    </row>
    <row spans="1:3" r="32">
      <c t="s" s="4" r="A32">
        <v>255</v>
      </c>
    </row>
    <row spans="1:3" r="33">
      <c t="s" s="3" r="A33">
        <v>247</v>
      </c>
    </row>
    <row spans="1:3" r="34">
      <c t="s" s="4" r="A34">
        <v>248</v>
      </c>
      <c t="n" s="6" r="B34">
        <v>223892</v>
      </c>
      <c t="n" s="6" r="C34">
        <v>232538</v>
      </c>
    </row>
    <row spans="1:3" r="35">
      <c t="s" s="4" r="A35">
        <v>249</v>
      </c>
      <c t="n" s="6" r="C35">
        <v>10998</v>
      </c>
    </row>
    <row spans="1:3" r="36">
      <c t="s" s="4" r="A36">
        <v>250</v>
      </c>
      <c t="n" s="6" r="B36">
        <v>0</v>
      </c>
    </row>
    <row spans="1:3" r="37">
      <c t="s" s="4" r="A37">
        <v>251</v>
      </c>
      <c t="n" s="6" r="B37">
        <v>3999</v>
      </c>
      <c t="n" s="6" r="C37">
        <v>-19644</v>
      </c>
    </row>
    <row spans="1:3" r="38">
      <c t="s" s="4" r="A38">
        <v>252</v>
      </c>
      <c t="n" s="7" r="B38">
        <v>227891</v>
      </c>
      <c t="n" s="7" r="C38">
        <v>2238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6"/>
  </cols>
  <sheetData>
    <row spans="1:4" r="1">
      <c t="s" s="1" r="A1">
        <v>256</v>
      </c>
      <c t="s" s="2" r="B1">
        <v>1</v>
      </c>
    </row>
    <row spans="1:4" r="2">
      <c t="s" s="2" r="B2">
        <v>2</v>
      </c>
      <c t="s" s="2" r="C2">
        <v>257</v>
      </c>
      <c t="s" s="2" r="D2">
        <v>27</v>
      </c>
    </row>
    <row spans="1:4" r="3">
      <c t="s" s="3" r="A3">
        <v>258</v>
      </c>
    </row>
    <row spans="1:4" r="4">
      <c t="s" s="4" r="A4">
        <v>259</v>
      </c>
      <c t="n" s="7" r="B4">
        <v>12829369000</v>
      </c>
      <c t="n" s="7" r="D4">
        <v>12830043000</v>
      </c>
    </row>
    <row spans="1:4" r="5">
      <c t="s" s="4" r="A5">
        <v>260</v>
      </c>
      <c t="n" s="6" r="B5">
        <v>-131821000</v>
      </c>
      <c t="n" s="6" r="D5">
        <v>-147983000</v>
      </c>
    </row>
    <row spans="1:4" r="6">
      <c t="s" s="4" r="A6">
        <v>261</v>
      </c>
      <c t="n" s="6" r="B6">
        <v>20784669000</v>
      </c>
      <c t="n" s="6" r="D6">
        <v>20720611000</v>
      </c>
    </row>
    <row spans="1:4" r="7">
      <c t="s" s="4" r="A7">
        <v>262</v>
      </c>
      <c t="n" s="6" r="B7">
        <v>574995000</v>
      </c>
      <c t="n" s="6" r="D7">
        <v>181512000</v>
      </c>
    </row>
    <row spans="1:4" r="8">
      <c t="s" s="4" r="A8">
        <v>263</v>
      </c>
      <c t="n" s="6" r="B8">
        <v>20209674000</v>
      </c>
      <c t="n" s="6" r="D8">
        <v>20539099000</v>
      </c>
    </row>
    <row spans="1:4" r="9">
      <c t="s" s="4" r="A9">
        <v>264</v>
      </c>
    </row>
    <row spans="1:4" r="10">
      <c t="s" s="3" r="A10">
        <v>258</v>
      </c>
    </row>
    <row spans="1:4" r="11">
      <c t="s" s="4" r="A11">
        <v>259</v>
      </c>
      <c t="n" s="6" r="B11">
        <v>6300000000</v>
      </c>
      <c t="n" s="6" r="D11">
        <v>6300000000</v>
      </c>
    </row>
    <row spans="1:4" r="12">
      <c t="s" s="4" r="A12">
        <v>265</v>
      </c>
    </row>
    <row spans="1:4" r="13">
      <c t="s" s="3" r="A13">
        <v>258</v>
      </c>
    </row>
    <row spans="1:4" r="14">
      <c t="s" s="4" r="A14">
        <v>259</v>
      </c>
      <c t="n" s="6" r="B14">
        <v>230000000</v>
      </c>
      <c t="n" s="6" r="D14">
        <v>230000000</v>
      </c>
    </row>
    <row spans="1:4" r="15">
      <c t="s" s="4" r="A15">
        <v>266</v>
      </c>
      <c t="n" s="6" r="B15">
        <v>535000000</v>
      </c>
    </row>
    <row spans="1:4" r="16">
      <c t="s" s="4" r="A16">
        <v>267</v>
      </c>
    </row>
    <row spans="1:4" r="17">
      <c t="s" s="3" r="A17">
        <v>258</v>
      </c>
    </row>
    <row spans="1:4" r="18">
      <c t="s" s="4" r="A18">
        <v>259</v>
      </c>
      <c t="n" s="7" r="B18">
        <v>1999815000</v>
      </c>
      <c t="n" s="6" r="D18">
        <v>1999815000</v>
      </c>
    </row>
    <row spans="1:4" r="19">
      <c t="s" s="4" r="A19">
        <v>268</v>
      </c>
      <c t="s" s="4" r="B19">
        <v>269</v>
      </c>
    </row>
    <row spans="1:4" r="20">
      <c t="s" s="4" r="A20">
        <v>270</v>
      </c>
    </row>
    <row spans="1:4" r="21">
      <c t="s" s="3" r="A21">
        <v>258</v>
      </c>
    </row>
    <row spans="1:4" r="22">
      <c t="s" s="4" r="A22">
        <v>259</v>
      </c>
      <c t="n" s="7" r="B22">
        <v>1750000000</v>
      </c>
      <c t="n" s="6" r="D22">
        <v>1750000000</v>
      </c>
    </row>
    <row spans="1:4" r="23">
      <c t="s" s="4" r="A23">
        <v>268</v>
      </c>
      <c t="s" s="4" r="B23">
        <v>269</v>
      </c>
    </row>
    <row spans="1:4" r="24">
      <c t="s" s="4" r="A24">
        <v>271</v>
      </c>
    </row>
    <row spans="1:4" r="25">
      <c t="s" s="3" r="A25">
        <v>258</v>
      </c>
    </row>
    <row spans="1:4" r="26">
      <c t="s" s="4" r="A26">
        <v>259</v>
      </c>
      <c t="n" s="7" r="B26">
        <v>575000000</v>
      </c>
      <c t="n" s="6" r="D26">
        <v>575000000</v>
      </c>
    </row>
    <row spans="1:4" r="27">
      <c t="s" s="4" r="A27">
        <v>268</v>
      </c>
      <c t="s" s="4" r="B27">
        <v>272</v>
      </c>
    </row>
    <row spans="1:4" r="28">
      <c t="s" s="4" r="A28">
        <v>273</v>
      </c>
    </row>
    <row spans="1:4" r="29">
      <c t="s" s="3" r="A29">
        <v>258</v>
      </c>
    </row>
    <row spans="1:4" r="30">
      <c t="s" s="4" r="A30">
        <v>259</v>
      </c>
      <c t="n" s="7" r="B30">
        <v>1000000000</v>
      </c>
      <c t="n" s="6" r="D30">
        <v>1000000000</v>
      </c>
    </row>
    <row spans="1:4" r="31">
      <c t="s" s="4" r="A31">
        <v>268</v>
      </c>
      <c t="s" s="4" r="B31">
        <v>269</v>
      </c>
    </row>
    <row spans="1:4" r="32">
      <c t="s" s="4" r="A32">
        <v>274</v>
      </c>
    </row>
    <row spans="1:4" r="33">
      <c t="s" s="3" r="A33">
        <v>258</v>
      </c>
    </row>
    <row spans="1:4" r="34">
      <c t="s" s="4" r="A34">
        <v>259</v>
      </c>
      <c t="n" s="7" r="B34">
        <v>950000000</v>
      </c>
      <c t="n" s="6" r="D34">
        <v>950000000</v>
      </c>
    </row>
    <row spans="1:4" r="35">
      <c t="s" s="4" r="A35">
        <v>268</v>
      </c>
      <c t="s" s="4" r="B35">
        <v>275</v>
      </c>
    </row>
    <row spans="1:4" r="36">
      <c t="s" s="4" r="A36">
        <v>276</v>
      </c>
    </row>
    <row spans="1:4" r="37">
      <c t="s" s="3" r="A37">
        <v>258</v>
      </c>
    </row>
    <row spans="1:4" r="38">
      <c t="s" s="4" r="A38">
        <v>259</v>
      </c>
      <c t="n" s="7" r="B38">
        <v>0</v>
      </c>
      <c t="n" s="6" r="D38">
        <v>0</v>
      </c>
    </row>
    <row spans="1:4" r="39">
      <c t="s" s="4" r="A39">
        <v>277</v>
      </c>
    </row>
    <row spans="1:4" r="40">
      <c t="s" s="3" r="A40">
        <v>258</v>
      </c>
    </row>
    <row spans="1:4" r="41">
      <c t="s" s="4" r="A41">
        <v>266</v>
      </c>
      <c t="n" s="6" r="B41">
        <v>75000000</v>
      </c>
    </row>
    <row spans="1:4" r="42">
      <c t="s" s="4" r="A42">
        <v>278</v>
      </c>
    </row>
    <row spans="1:4" r="43">
      <c t="s" s="3" r="A43">
        <v>258</v>
      </c>
    </row>
    <row spans="1:4" r="44">
      <c t="s" s="4" r="A44">
        <v>259</v>
      </c>
      <c t="n" s="6" r="B44">
        <v>24554000</v>
      </c>
      <c t="n" s="6" r="D44">
        <v>25228000</v>
      </c>
    </row>
    <row spans="1:4" r="45">
      <c t="s" s="4" r="A45">
        <v>279</v>
      </c>
    </row>
    <row spans="1:4" r="46">
      <c t="s" s="3" r="A46">
        <v>258</v>
      </c>
    </row>
    <row spans="1:4" r="47">
      <c t="s" s="4" r="A47">
        <v>261</v>
      </c>
      <c t="n" s="7" r="B47">
        <v>1712048000</v>
      </c>
      <c t="n" s="6" r="D47">
        <v>1695097000</v>
      </c>
    </row>
    <row spans="1:4" r="48">
      <c t="s" s="4" r="A48">
        <v>268</v>
      </c>
      <c t="s" s="4" r="B48">
        <v>280</v>
      </c>
    </row>
    <row spans="1:4" r="49">
      <c t="s" s="4" r="A49">
        <v>281</v>
      </c>
      <c t="s" s="4" r="B49">
        <v>282</v>
      </c>
    </row>
    <row spans="1:4" r="50">
      <c t="s" s="4" r="A50">
        <v>283</v>
      </c>
    </row>
    <row spans="1:4" r="51">
      <c t="s" s="3" r="A51">
        <v>258</v>
      </c>
    </row>
    <row spans="1:4" r="52">
      <c t="s" s="4" r="A52">
        <v>261</v>
      </c>
      <c t="n" s="7" r="B52">
        <v>667900000</v>
      </c>
      <c t="n" s="6" r="D52">
        <v>667900000</v>
      </c>
    </row>
    <row spans="1:4" r="53">
      <c t="s" s="4" r="A53">
        <v>284</v>
      </c>
    </row>
    <row spans="1:4" r="54">
      <c t="s" s="3" r="A54">
        <v>258</v>
      </c>
    </row>
    <row spans="1:4" r="55">
      <c t="s" s="4" r="A55">
        <v>261</v>
      </c>
      <c t="n" s="7" r="B55">
        <v>730000000</v>
      </c>
      <c t="n" s="6" r="D55">
        <v>730000000</v>
      </c>
    </row>
    <row spans="1:4" r="56">
      <c t="s" s="4" r="A56">
        <v>268</v>
      </c>
      <c t="s" s="4" r="B56">
        <v>285</v>
      </c>
    </row>
    <row spans="1:4" r="57">
      <c t="s" s="4" r="A57">
        <v>286</v>
      </c>
    </row>
    <row spans="1:4" r="58">
      <c t="s" s="3" r="A58">
        <v>258</v>
      </c>
    </row>
    <row spans="1:4" r="59">
      <c t="s" s="4" r="A59">
        <v>261</v>
      </c>
      <c t="n" s="7" r="B59">
        <v>2725000000</v>
      </c>
      <c t="n" s="6" r="D59">
        <v>2725000000</v>
      </c>
    </row>
    <row spans="1:4" r="60">
      <c t="s" s="4" r="A60">
        <v>287</v>
      </c>
    </row>
    <row spans="1:4" r="61">
      <c t="s" s="3" r="A61">
        <v>258</v>
      </c>
    </row>
    <row spans="1:4" r="62">
      <c t="s" s="4" r="A62">
        <v>261</v>
      </c>
      <c t="n" s="6" r="B62">
        <v>2200000000</v>
      </c>
      <c t="n" s="6" r="D62">
        <v>2200000000</v>
      </c>
    </row>
    <row spans="1:4" r="63">
      <c t="s" s="4" r="A63">
        <v>288</v>
      </c>
    </row>
    <row spans="1:4" r="64">
      <c t="s" s="3" r="A64">
        <v>258</v>
      </c>
    </row>
    <row spans="1:4" r="65">
      <c t="s" s="4" r="A65">
        <v>261</v>
      </c>
      <c t="n" s="6" r="B65">
        <v>225000000</v>
      </c>
      <c t="n" s="6" r="D65">
        <v>225000000</v>
      </c>
    </row>
    <row spans="1:4" r="66">
      <c t="s" s="4" r="A66">
        <v>289</v>
      </c>
    </row>
    <row spans="1:4" r="67">
      <c t="s" s="3" r="A67">
        <v>258</v>
      </c>
    </row>
    <row spans="1:4" r="68">
      <c t="s" s="4" r="A68">
        <v>261</v>
      </c>
      <c t="n" s="6" r="B68">
        <v>13604000</v>
      </c>
      <c t="n" s="6" r="D68">
        <v>165000</v>
      </c>
    </row>
    <row spans="1:4" r="69">
      <c t="s" s="4" r="A69">
        <v>290</v>
      </c>
    </row>
    <row spans="1:4" r="70">
      <c t="s" s="3" r="A70">
        <v>258</v>
      </c>
    </row>
    <row spans="1:4" r="71">
      <c t="s" s="4" r="A71">
        <v>261</v>
      </c>
      <c t="n" s="7" r="B71">
        <v>-186431000</v>
      </c>
      <c t="n" s="7" r="D71">
        <v>-204611000</v>
      </c>
    </row>
    <row spans="1:4" r="72">
      <c t="s" s="4" r="A72">
        <v>291</v>
      </c>
    </row>
    <row spans="1:4" r="73">
      <c t="s" s="3" r="A73">
        <v>258</v>
      </c>
    </row>
    <row spans="1:4" r="74">
      <c t="s" s="4" r="A74">
        <v>292</v>
      </c>
      <c t="n" s="7" r="C74">
        <v>383000000</v>
      </c>
    </row>
    <row spans="1:4" r="75">
      <c t="s" s="4" r="A75">
        <v>293</v>
      </c>
      <c t="n" s="7" r="C75">
        <v>222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4</v>
      </c>
      <c t="s" s="2" r="B1">
        <v>257</v>
      </c>
      <c t="s" s="2" r="C1">
        <v>2</v>
      </c>
      <c t="s" s="2" r="D1">
        <v>27</v>
      </c>
    </row>
    <row spans="1:4" r="2">
      <c t="s" s="3" r="A2">
        <v>157</v>
      </c>
    </row>
    <row spans="1:4" r="3">
      <c t="s" s="4" r="A3">
        <v>295</v>
      </c>
      <c t="s" s="4" r="C3">
        <v>296</v>
      </c>
      <c t="s" s="4" r="D3">
        <v>296</v>
      </c>
    </row>
    <row spans="1:4" r="4">
      <c t="s" s="4" r="A4">
        <v>297</v>
      </c>
      <c t="n" s="7" r="C4">
        <v>15700</v>
      </c>
      <c t="n" s="7" r="D4">
        <v>15200</v>
      </c>
    </row>
    <row spans="1:4" r="5">
      <c t="s" s="4" r="A5">
        <v>284</v>
      </c>
    </row>
    <row spans="1:4" r="6">
      <c t="s" s="3" r="A6">
        <v>258</v>
      </c>
    </row>
    <row spans="1:4" r="7">
      <c t="s" s="4" r="A7">
        <v>268</v>
      </c>
      <c t="s" s="4" r="C7">
        <v>285</v>
      </c>
    </row>
    <row spans="1:4" r="8">
      <c t="s" s="4" r="A8">
        <v>291</v>
      </c>
    </row>
    <row spans="1:4" r="9">
      <c t="s" s="3" r="A9">
        <v>258</v>
      </c>
    </row>
    <row spans="1:4" r="10">
      <c t="s" s="4" r="A10">
        <v>292</v>
      </c>
      <c t="n" s="7" r="B10">
        <v>383</v>
      </c>
    </row>
    <row spans="1:4" r="11">
      <c t="s" s="4" r="A11">
        <v>293</v>
      </c>
      <c t="n" s="10" r="B11">
        <v>22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98</v>
      </c>
      <c t="s" s="2" r="B1">
        <v>210</v>
      </c>
    </row>
    <row spans="1:2" r="2">
      <c t="s" s="4" r="A2">
        <v>299</v>
      </c>
    </row>
    <row spans="1:2" r="3">
      <c t="s" s="3" r="A3">
        <v>300</v>
      </c>
    </row>
    <row spans="1:2" r="4">
      <c t="s" s="4" r="A4">
        <v>301</v>
      </c>
      <c t="n" s="10" r="B4">
        <v>60.7</v>
      </c>
    </row>
    <row spans="1:2" r="5">
      <c t="s" s="4" r="A5">
        <v>302</v>
      </c>
    </row>
    <row spans="1:2" r="6">
      <c t="s" s="3" r="A6">
        <v>300</v>
      </c>
    </row>
    <row spans="1:2" r="7">
      <c t="s" s="4" r="A7">
        <v>301</v>
      </c>
      <c t="n" s="6" r="B7">
        <v>98</v>
      </c>
    </row>
    <row spans="1:2" r="8">
      <c t="s" s="4" r="A8">
        <v>303</v>
      </c>
    </row>
    <row spans="1:2" r="9">
      <c t="s" s="3" r="A9">
        <v>300</v>
      </c>
    </row>
    <row spans="1:2" r="10">
      <c t="s" s="4" r="A10">
        <v>301</v>
      </c>
      <c t="n" s="11" r="B10">
        <v>55.8</v>
      </c>
    </row>
    <row spans="1:2" r="11">
      <c t="s" s="4" r="A11">
        <v>304</v>
      </c>
    </row>
    <row spans="1:2" r="12">
      <c t="s" s="3" r="A12">
        <v>300</v>
      </c>
    </row>
    <row spans="1:2" r="13">
      <c t="s" s="4" r="A13">
        <v>301</v>
      </c>
      <c t="n" s="10" r="B13">
        <v>2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27</v>
      </c>
    </row>
    <row spans="1:3" r="2">
      <c t="s" s="3" r="A2">
        <v>68</v>
      </c>
    </row>
    <row spans="1:3" r="3">
      <c t="s" s="4" r="A3">
        <v>69</v>
      </c>
      <c t="n" s="7" r="B3">
        <v>35738</v>
      </c>
      <c t="n" s="7" r="C3">
        <v>34889</v>
      </c>
    </row>
    <row spans="1:3" r="4">
      <c t="s" s="4" r="A4">
        <v>21</v>
      </c>
    </row>
    <row spans="1:3" r="5">
      <c t="s" s="3" r="A5">
        <v>70</v>
      </c>
    </row>
    <row spans="1:3" r="6">
      <c t="s" s="4" r="A6">
        <v>71</v>
      </c>
      <c t="n" s="8" r="B6">
        <v>0.001</v>
      </c>
      <c t="n" s="8" r="C6">
        <v>0.001</v>
      </c>
    </row>
    <row spans="1:3" r="7">
      <c t="s" s="4" r="A7">
        <v>72</v>
      </c>
      <c t="n" s="6" r="B7">
        <v>400000000</v>
      </c>
      <c t="n" s="6" r="C7">
        <v>400000000</v>
      </c>
    </row>
    <row spans="1:3" r="8">
      <c t="s" s="4" r="A8">
        <v>73</v>
      </c>
      <c t="n" s="6" r="B8">
        <v>31592841</v>
      </c>
      <c t="n" s="6" r="C8">
        <v>30295457</v>
      </c>
    </row>
    <row spans="1:3" r="9">
      <c t="s" s="4" r="A9">
        <v>24</v>
      </c>
    </row>
    <row spans="1:3" r="10">
      <c t="s" s="3" r="A10">
        <v>70</v>
      </c>
    </row>
    <row spans="1:3" r="11">
      <c t="s" s="4" r="A11">
        <v>71</v>
      </c>
      <c t="n" s="8" r="B11">
        <v>0.001</v>
      </c>
      <c t="n" s="8" r="C11">
        <v>0.001</v>
      </c>
    </row>
    <row spans="1:3" r="12">
      <c t="s" s="4" r="A12">
        <v>72</v>
      </c>
      <c t="n" s="6" r="B12">
        <v>150000000</v>
      </c>
      <c t="n" s="6" r="C12">
        <v>150000000</v>
      </c>
    </row>
    <row spans="1:3" r="13">
      <c t="s" s="4" r="A13">
        <v>73</v>
      </c>
      <c t="n" s="6" r="B13">
        <v>555556</v>
      </c>
      <c t="n" s="6" r="C13">
        <v>555556</v>
      </c>
    </row>
    <row spans="1:3" r="14">
      <c t="s" s="4" r="A14">
        <v>25</v>
      </c>
    </row>
    <row spans="1:3" r="15">
      <c t="s" s="3" r="A15">
        <v>70</v>
      </c>
    </row>
    <row spans="1:3" r="16">
      <c t="s" s="4" r="A16">
        <v>71</v>
      </c>
      <c t="n" s="8" r="B16">
        <v>0.001</v>
      </c>
      <c t="n" s="8" r="C16">
        <v>0.001</v>
      </c>
    </row>
    <row spans="1:3" r="17">
      <c t="s" s="4" r="A17">
        <v>72</v>
      </c>
      <c t="n" s="6" r="B17">
        <v>100000000</v>
      </c>
      <c t="n" s="6" r="C17">
        <v>100000000</v>
      </c>
    </row>
    <row spans="1:3" r="18">
      <c t="s" s="4" r="A18">
        <v>73</v>
      </c>
      <c t="n" s="6" r="B18">
        <v>58967502</v>
      </c>
      <c t="n" s="6" r="C18">
        <v>58967502</v>
      </c>
    </row>
    <row spans="1:3" r="19">
      <c t="s" s="4" r="A19">
        <v>74</v>
      </c>
    </row>
    <row spans="1:3" r="20">
      <c t="s" s="3" r="A20">
        <v>70</v>
      </c>
    </row>
    <row spans="1:3" r="21">
      <c t="s" s="4" r="A21">
        <v>75</v>
      </c>
      <c t="n" s="6" r="B21">
        <v>256151</v>
      </c>
      <c t="n" s="6" r="C21">
        <v>2298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77</v>
      </c>
      <c t="s" s="2" r="D1">
        <v>1</v>
      </c>
    </row>
    <row spans="1:5" r="2">
      <c t="s" s="2" r="B2">
        <v>2</v>
      </c>
      <c t="s" s="2" r="C2">
        <v>78</v>
      </c>
      <c t="s" s="2" r="D2">
        <v>2</v>
      </c>
      <c t="s" s="2" r="E2">
        <v>78</v>
      </c>
    </row>
    <row spans="1:5" r="3">
      <c t="s" s="3" r="A3">
        <v>163</v>
      </c>
    </row>
    <row spans="1:5" r="4">
      <c t="s" s="4" r="A4">
        <v>306</v>
      </c>
      <c t="n" s="7" r="B4">
        <v>-36252</v>
      </c>
      <c t="n" s="7" r="C4">
        <v>-23309</v>
      </c>
      <c t="n" s="7" r="D4">
        <v>-47001</v>
      </c>
      <c t="n" s="7" r="E4">
        <v>-63694</v>
      </c>
    </row>
    <row spans="1:5" r="5">
      <c t="s" s="4" r="A5">
        <v>307</v>
      </c>
      <c t="n" s="6" r="B5">
        <v>9115</v>
      </c>
      <c t="n" s="6" r="C5">
        <v>1232</v>
      </c>
      <c t="n" s="6" r="D5">
        <v>10371</v>
      </c>
      <c t="n" s="6" r="E5">
        <v>-14988</v>
      </c>
    </row>
    <row spans="1:5" r="6">
      <c t="s" s="4" r="A6">
        <v>93</v>
      </c>
      <c t="n" s="7" r="B6">
        <v>-27137</v>
      </c>
      <c t="n" s="7" r="C6">
        <v>-22077</v>
      </c>
      <c t="n" s="7" r="D6">
        <v>-36630</v>
      </c>
      <c t="n" s="7" r="E6">
        <v>-786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spans="1:5" r="1">
      <c t="s" s="1" r="A1">
        <v>308</v>
      </c>
      <c t="s" s="2" r="B1">
        <v>77</v>
      </c>
      <c t="s" s="2" r="D1">
        <v>1</v>
      </c>
    </row>
    <row spans="1:5" r="2">
      <c t="s" s="2" r="B2">
        <v>2</v>
      </c>
      <c t="s" s="2" r="C2">
        <v>78</v>
      </c>
      <c t="s" s="2" r="D2">
        <v>2</v>
      </c>
      <c t="s" s="2" r="E2">
        <v>78</v>
      </c>
    </row>
    <row spans="1:5" r="3">
      <c t="s" s="3" r="A3">
        <v>163</v>
      </c>
    </row>
    <row spans="1:5" r="4">
      <c t="s" s="4" r="A4">
        <v>309</v>
      </c>
      <c t="s" s="4" r="B4">
        <v>310</v>
      </c>
      <c t="s" s="4" r="C4">
        <v>311</v>
      </c>
      <c t="s" s="4" r="D4">
        <v>312</v>
      </c>
      <c t="s" s="4" r="E4">
        <v>3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4</v>
      </c>
      <c t="s" s="2" r="B1">
        <v>77</v>
      </c>
      <c t="s" s="2" r="D1">
        <v>1</v>
      </c>
    </row>
    <row spans="1:5" r="2">
      <c t="s" s="2" r="B2">
        <v>2</v>
      </c>
      <c t="s" s="2" r="C2">
        <v>78</v>
      </c>
      <c t="s" s="2" r="D2">
        <v>2</v>
      </c>
      <c t="s" s="2" r="E2">
        <v>78</v>
      </c>
    </row>
    <row spans="1:5" r="3">
      <c t="s" s="3" r="A3">
        <v>315</v>
      </c>
    </row>
    <row spans="1:5" r="4">
      <c t="s" s="4" r="A4">
        <v>316</v>
      </c>
      <c t="n" s="7" r="D4">
        <v>-10606681</v>
      </c>
      <c t="n" s="7" r="E4">
        <v>-9665208</v>
      </c>
    </row>
    <row spans="1:5" r="5">
      <c t="s" s="4" r="A5">
        <v>317</v>
      </c>
      <c t="n" s="7" r="B5">
        <v>-276036</v>
      </c>
      <c t="n" s="7" r="C5">
        <v>-47314</v>
      </c>
      <c t="n" s="6" r="D5">
        <v>-334930</v>
      </c>
      <c t="n" s="6" r="E5">
        <v>-433948</v>
      </c>
    </row>
    <row spans="1:5" r="6">
      <c t="s" s="4" r="A6">
        <v>318</v>
      </c>
      <c t="n" s="6" r="D6">
        <v>-60208</v>
      </c>
      <c t="n" s="6" r="E6">
        <v>-28099</v>
      </c>
    </row>
    <row spans="1:5" r="7">
      <c t="s" s="4" r="A7">
        <v>319</v>
      </c>
      <c t="n" s="6" r="E7">
        <v>-42564</v>
      </c>
    </row>
    <row spans="1:5" r="8">
      <c t="s" s="4" r="A8">
        <v>117</v>
      </c>
      <c t="n" s="6" r="B8">
        <v>3785</v>
      </c>
      <c t="n" s="6" r="C8">
        <v>2403</v>
      </c>
      <c t="n" s="6" r="D8">
        <v>6879</v>
      </c>
      <c t="n" s="6" r="E8">
        <v>4927</v>
      </c>
    </row>
    <row spans="1:5" r="9">
      <c t="s" s="4" r="A9">
        <v>98</v>
      </c>
      <c t="n" s="6" r="B9">
        <v>8864</v>
      </c>
      <c t="n" s="6" r="C9">
        <v>2278</v>
      </c>
      <c t="n" s="6" r="D9">
        <v>36441</v>
      </c>
      <c t="n" s="6" r="E9">
        <v>-79881</v>
      </c>
    </row>
    <row spans="1:5" r="10">
      <c t="s" s="4" r="A10">
        <v>99</v>
      </c>
      <c t="n" s="6" r="B10">
        <v>-309</v>
      </c>
      <c t="n" s="6" r="C10">
        <v>-133</v>
      </c>
      <c t="n" s="6" r="D10">
        <v>-345</v>
      </c>
      <c t="n" s="6" r="E10">
        <v>689</v>
      </c>
    </row>
    <row spans="1:5" r="11">
      <c t="s" s="4" r="A11">
        <v>100</v>
      </c>
      <c t="n" s="6" r="B11">
        <v>32824</v>
      </c>
      <c t="n" s="6" r="C11">
        <v>0</v>
      </c>
      <c t="n" s="6" r="D11">
        <v>32824</v>
      </c>
      <c t="n" s="6" r="E11">
        <v>0</v>
      </c>
    </row>
    <row spans="1:5" r="12">
      <c t="s" s="4" r="A12">
        <v>320</v>
      </c>
      <c t="n" s="6" r="B12">
        <v>-3745</v>
      </c>
      <c t="n" s="6" r="C12">
        <v>0</v>
      </c>
      <c t="n" s="6" r="D12">
        <v>-3745</v>
      </c>
      <c t="n" s="6" r="E12">
        <v>-1154</v>
      </c>
    </row>
    <row spans="1:5" r="13">
      <c t="s" s="4" r="A13">
        <v>321</v>
      </c>
      <c t="n" s="6" r="D13">
        <v>-442</v>
      </c>
      <c t="n" s="6" r="E13">
        <v>4462</v>
      </c>
    </row>
    <row spans="1:5" r="14">
      <c t="s" s="4" r="A14">
        <v>322</v>
      </c>
      <c t="n" s="6" r="B14">
        <v>-10930207</v>
      </c>
      <c t="n" s="6" r="C14">
        <v>-10240776</v>
      </c>
      <c t="n" s="6" r="D14">
        <v>-10930207</v>
      </c>
      <c t="n" s="6" r="E14">
        <v>-10240776</v>
      </c>
    </row>
    <row spans="1:5" r="15">
      <c t="s" s="4" r="A15">
        <v>323</v>
      </c>
    </row>
    <row spans="1:5" r="16">
      <c t="s" s="3" r="A16">
        <v>315</v>
      </c>
    </row>
    <row spans="1:5" r="17">
      <c t="s" s="4" r="A17">
        <v>316</v>
      </c>
      <c t="n" s="6" r="D17">
        <v>-10784296</v>
      </c>
      <c t="n" s="6" r="E17">
        <v>-9889348</v>
      </c>
    </row>
    <row spans="1:5" r="18">
      <c t="s" s="4" r="A18">
        <v>317</v>
      </c>
      <c t="n" s="6" r="D18">
        <v>-367409</v>
      </c>
      <c t="n" s="6" r="E18">
        <v>-439432</v>
      </c>
    </row>
    <row spans="1:5" r="19">
      <c t="s" s="4" r="A19">
        <v>318</v>
      </c>
      <c t="n" s="6" r="D19">
        <v>0</v>
      </c>
      <c t="n" s="6" r="E19">
        <v>0</v>
      </c>
    </row>
    <row spans="1:5" r="20">
      <c t="s" s="4" r="A20">
        <v>319</v>
      </c>
      <c t="n" s="6" r="E20">
        <v>-40742</v>
      </c>
    </row>
    <row spans="1:5" r="21">
      <c t="s" s="4" r="A21">
        <v>117</v>
      </c>
      <c t="n" s="6" r="D21">
        <v>1436</v>
      </c>
      <c t="n" s="6" r="E21">
        <v>1198</v>
      </c>
    </row>
    <row spans="1:5" r="22">
      <c t="s" s="4" r="A22">
        <v>98</v>
      </c>
      <c t="n" s="6" r="D22">
        <v>34803</v>
      </c>
      <c t="n" s="6" r="E22">
        <v>-69288</v>
      </c>
    </row>
    <row spans="1:5" r="23">
      <c t="s" s="4" r="A23">
        <v>99</v>
      </c>
      <c t="n" s="6" r="D23">
        <v>-310</v>
      </c>
      <c t="n" s="6" r="E23">
        <v>618</v>
      </c>
    </row>
    <row spans="1:5" r="24">
      <c t="s" s="4" r="A24">
        <v>100</v>
      </c>
      <c t="n" s="6" r="D24">
        <v>28919</v>
      </c>
    </row>
    <row spans="1:5" r="25">
      <c t="s" s="4" r="A25">
        <v>320</v>
      </c>
      <c t="n" s="6" r="D25">
        <v>-3367</v>
      </c>
      <c t="n" s="6" r="E25">
        <v>-1036</v>
      </c>
    </row>
    <row spans="1:5" r="26">
      <c t="s" s="4" r="A26">
        <v>321</v>
      </c>
      <c t="n" s="6" r="D26">
        <v>-1256</v>
      </c>
      <c t="n" s="6" r="E26">
        <v>-223</v>
      </c>
    </row>
    <row spans="1:5" r="27">
      <c t="s" s="4" r="A27">
        <v>322</v>
      </c>
      <c t="n" s="6" r="B27">
        <v>-11091480</v>
      </c>
      <c t="n" s="6" r="C27">
        <v>-10438253</v>
      </c>
      <c t="n" s="6" r="D27">
        <v>-11091480</v>
      </c>
      <c t="n" s="6" r="E27">
        <v>-10438253</v>
      </c>
    </row>
    <row spans="1:5" r="28">
      <c t="s" s="4" r="A28">
        <v>324</v>
      </c>
    </row>
    <row spans="1:5" r="29">
      <c t="s" s="3" r="A29">
        <v>315</v>
      </c>
    </row>
    <row spans="1:5" r="30">
      <c t="s" s="4" r="A30">
        <v>316</v>
      </c>
      <c t="n" s="6" r="D30">
        <v>177615</v>
      </c>
      <c t="n" s="6" r="E30">
        <v>224140</v>
      </c>
    </row>
    <row spans="1:5" r="31">
      <c t="s" s="4" r="A31">
        <v>317</v>
      </c>
      <c t="n" s="6" r="D31">
        <v>32479</v>
      </c>
      <c t="n" s="6" r="E31">
        <v>5484</v>
      </c>
    </row>
    <row spans="1:5" r="32">
      <c t="s" s="4" r="A32">
        <v>318</v>
      </c>
      <c t="n" s="6" r="D32">
        <v>-60208</v>
      </c>
      <c t="n" s="6" r="E32">
        <v>-28099</v>
      </c>
    </row>
    <row spans="1:5" r="33">
      <c t="s" s="4" r="A33">
        <v>319</v>
      </c>
      <c t="n" s="6" r="E33">
        <v>-1822</v>
      </c>
    </row>
    <row spans="1:5" r="34">
      <c t="s" s="4" r="A34">
        <v>117</v>
      </c>
      <c t="n" s="6" r="D34">
        <v>5443</v>
      </c>
      <c t="n" s="6" r="E34">
        <v>3729</v>
      </c>
    </row>
    <row spans="1:5" r="35">
      <c t="s" s="4" r="A35">
        <v>98</v>
      </c>
      <c t="n" s="6" r="D35">
        <v>1638</v>
      </c>
      <c t="n" s="6" r="E35">
        <v>-10593</v>
      </c>
    </row>
    <row spans="1:5" r="36">
      <c t="s" s="4" r="A36">
        <v>99</v>
      </c>
      <c t="n" s="6" r="D36">
        <v>-35</v>
      </c>
      <c t="n" s="6" r="E36">
        <v>71</v>
      </c>
    </row>
    <row spans="1:5" r="37">
      <c t="s" s="4" r="A37">
        <v>100</v>
      </c>
      <c t="n" s="6" r="D37">
        <v>3905</v>
      </c>
    </row>
    <row spans="1:5" r="38">
      <c t="s" s="4" r="A38">
        <v>320</v>
      </c>
      <c t="n" s="6" r="D38">
        <v>-378</v>
      </c>
      <c t="n" s="6" r="E38">
        <v>-118</v>
      </c>
    </row>
    <row spans="1:5" r="39">
      <c t="s" s="4" r="A39">
        <v>321</v>
      </c>
      <c t="n" s="6" r="D39">
        <v>814</v>
      </c>
      <c t="n" s="6" r="E39">
        <v>4685</v>
      </c>
    </row>
    <row spans="1:5" r="40">
      <c t="s" s="4" r="A40">
        <v>322</v>
      </c>
      <c t="n" s="7" r="B40">
        <v>161273</v>
      </c>
      <c t="n" s="7" r="C40">
        <v>197477</v>
      </c>
      <c t="n" s="7" r="D40">
        <v>161273</v>
      </c>
      <c t="n" s="7" r="E40">
        <v>1974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77</v>
      </c>
      <c t="s" s="2" r="D1">
        <v>1</v>
      </c>
    </row>
    <row spans="1:5" r="2">
      <c t="s" s="2" r="B2">
        <v>2</v>
      </c>
      <c t="s" s="2" r="C2">
        <v>78</v>
      </c>
      <c t="s" s="2" r="D2">
        <v>2</v>
      </c>
      <c t="s" s="2" r="E2">
        <v>78</v>
      </c>
    </row>
    <row spans="1:5" r="3">
      <c t="s" s="3" r="A3">
        <v>169</v>
      </c>
    </row>
    <row spans="1:5" r="4">
      <c t="s" s="4" r="A4">
        <v>326</v>
      </c>
      <c t="n" s="10" r="B4">
        <v>0.8</v>
      </c>
      <c t="n" s="7" r="C4">
        <v>0</v>
      </c>
      <c t="n" s="10" r="D4">
        <v>0.8</v>
      </c>
      <c t="n" s="10" r="E4">
        <v>-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27</v>
      </c>
      <c t="s" s="2" r="B1">
        <v>77</v>
      </c>
      <c t="s" s="2" r="D1">
        <v>1</v>
      </c>
    </row>
    <row spans="1:5" r="2">
      <c t="s" s="2" r="B2">
        <v>2</v>
      </c>
      <c t="s" s="2" r="C2">
        <v>78</v>
      </c>
      <c t="s" s="2" r="D2">
        <v>2</v>
      </c>
      <c t="s" s="2" r="E2">
        <v>78</v>
      </c>
    </row>
    <row spans="1:5" r="3">
      <c t="s" s="3" r="A3">
        <v>328</v>
      </c>
    </row>
    <row spans="1:5" r="4">
      <c t="s" s="4" r="A4">
        <v>329</v>
      </c>
      <c t="n" s="7" r="B4">
        <v>28800000</v>
      </c>
      <c t="n" s="7" r="C4">
        <v>24700000</v>
      </c>
      <c t="n" s="7" r="D4">
        <v>75100000</v>
      </c>
      <c t="n" s="7" r="E4">
        <v>57400000</v>
      </c>
    </row>
    <row spans="1:5" r="5">
      <c t="s" s="4" r="A5">
        <v>330</v>
      </c>
      <c t="n" s="6" r="B5">
        <v>22900000</v>
      </c>
      <c t="n" s="7" r="C5">
        <v>25100000</v>
      </c>
      <c t="n" s="6" r="D5">
        <v>57200000</v>
      </c>
      <c t="n" s="7" r="E5">
        <v>53900000</v>
      </c>
    </row>
    <row spans="1:5" r="6">
      <c t="s" s="4" r="A6">
        <v>331</v>
      </c>
    </row>
    <row spans="1:5" r="7">
      <c t="s" s="3" r="A7">
        <v>328</v>
      </c>
    </row>
    <row spans="1:5" r="8">
      <c t="s" s="4" r="A8">
        <v>329</v>
      </c>
      <c t="n" s="6" r="B8">
        <v>4900000</v>
      </c>
      <c t="n" s="6" r="D8">
        <v>16700000</v>
      </c>
    </row>
    <row spans="1:5" r="9">
      <c t="s" s="4" r="A9">
        <v>330</v>
      </c>
      <c t="n" s="7" r="B9">
        <v>0</v>
      </c>
      <c t="n" s="7" r="D9">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332</v>
      </c>
      <c t="s" s="2" r="B1">
        <v>77</v>
      </c>
      <c t="s" s="2" r="D1">
        <v>1</v>
      </c>
    </row>
    <row spans="1:5" r="2">
      <c t="s" s="2" r="B2">
        <v>2</v>
      </c>
      <c t="s" s="2" r="C2">
        <v>78</v>
      </c>
      <c t="s" s="2" r="D2">
        <v>2</v>
      </c>
      <c t="s" s="2" r="E2">
        <v>78</v>
      </c>
    </row>
    <row spans="1:5" r="3">
      <c t="s" s="3" r="A3">
        <v>333</v>
      </c>
    </row>
    <row spans="1:5" r="4">
      <c t="s" s="4" r="A4">
        <v>80</v>
      </c>
      <c t="n" s="7" r="B4">
        <v>1618532</v>
      </c>
      <c t="n" s="7" r="C4">
        <v>1599859</v>
      </c>
      <c t="n" s="7" r="D4">
        <v>2982037</v>
      </c>
      <c t="n" s="7" r="E4">
        <v>2944423</v>
      </c>
    </row>
    <row spans="1:5" r="5">
      <c t="s" s="4" r="A5">
        <v>334</v>
      </c>
      <c t="n" s="6" r="B5">
        <v>617246</v>
      </c>
      <c t="n" s="6" r="C5">
        <v>615163</v>
      </c>
      <c t="n" s="6" r="D5">
        <v>1185617</v>
      </c>
      <c t="n" s="6" r="E5">
        <v>1192855</v>
      </c>
    </row>
    <row spans="1:5" r="6">
      <c t="s" s="4" r="A6">
        <v>335</v>
      </c>
      <c t="n" s="6" r="B6">
        <v>434581</v>
      </c>
      <c t="n" s="6" r="C6">
        <v>424562</v>
      </c>
      <c t="n" s="6" r="D6">
        <v>860149</v>
      </c>
      <c t="n" s="6" r="E6">
        <v>841443</v>
      </c>
    </row>
    <row spans="1:5" r="7">
      <c t="s" s="4" r="A7">
        <v>336</v>
      </c>
      <c t="n" s="6" r="B7">
        <v>87650</v>
      </c>
      <c t="n" s="6" r="C7">
        <v>80295</v>
      </c>
      <c t="n" s="6" r="D7">
        <v>165529</v>
      </c>
      <c t="n" s="6" r="E7">
        <v>157717</v>
      </c>
    </row>
    <row spans="1:5" r="8">
      <c t="s" s="4" r="A8">
        <v>85</v>
      </c>
      <c t="n" s="6" r="B8">
        <v>162144</v>
      </c>
      <c t="n" s="6" r="C8">
        <v>168394</v>
      </c>
      <c t="n" s="6" r="D8">
        <v>317600</v>
      </c>
      <c t="n" s="6" r="E8">
        <v>338847</v>
      </c>
    </row>
    <row spans="1:5" r="9">
      <c t="s" s="4" r="A9">
        <v>86</v>
      </c>
      <c t="n" s="6" r="B9">
        <v>-64190</v>
      </c>
      <c t="n" s="6" r="C9">
        <v>100754</v>
      </c>
      <c t="n" s="6" r="D9">
        <v>220273</v>
      </c>
      <c t="n" s="6" r="E9">
        <v>91780</v>
      </c>
    </row>
    <row spans="1:5" r="10">
      <c t="s" s="4" r="A10">
        <v>87</v>
      </c>
      <c t="n" s="6" r="B10">
        <v>252721</v>
      </c>
      <c t="n" s="6" r="C10">
        <v>412199</v>
      </c>
      <c t="n" s="6" r="D10">
        <v>673415</v>
      </c>
      <c t="n" s="6" r="E10">
        <v>505341</v>
      </c>
    </row>
    <row spans="1:5" r="11">
      <c t="s" s="4" r="A11">
        <v>337</v>
      </c>
      <c t="n" s="6" r="B11">
        <v>66926</v>
      </c>
      <c t="n" s="6" r="C11">
        <v>68422</v>
      </c>
      <c t="n" s="6" r="D11">
        <v>123705</v>
      </c>
      <c t="n" s="6" r="E11">
        <v>124877</v>
      </c>
    </row>
    <row spans="1:5" r="12">
      <c t="s" s="4" r="A12">
        <v>338</v>
      </c>
      <c t="n" s="6" r="B12">
        <v>3785</v>
      </c>
      <c t="n" s="6" r="C12">
        <v>2403</v>
      </c>
      <c t="n" s="6" r="D12">
        <v>6879</v>
      </c>
      <c t="n" s="6" r="E12">
        <v>4927</v>
      </c>
    </row>
    <row spans="1:5" r="13">
      <c t="s" s="4" r="A13">
        <v>243</v>
      </c>
    </row>
    <row spans="1:5" r="14">
      <c t="s" s="3" r="A14">
        <v>333</v>
      </c>
    </row>
    <row spans="1:5" r="15">
      <c t="s" s="4" r="A15">
        <v>80</v>
      </c>
      <c t="n" s="6" r="B15">
        <v>39066</v>
      </c>
      <c t="n" s="6" r="C15">
        <v>37401</v>
      </c>
      <c t="n" s="6" r="D15">
        <v>73249</v>
      </c>
      <c t="n" s="6" r="E15">
        <v>70222</v>
      </c>
    </row>
    <row spans="1:5" r="16">
      <c t="s" s="4" r="A16">
        <v>334</v>
      </c>
      <c t="n" s="6" r="B16">
        <v>818</v>
      </c>
      <c t="n" s="6" r="C16">
        <v>995</v>
      </c>
      <c t="n" s="6" r="D16">
        <v>1433</v>
      </c>
      <c t="n" s="6" r="E16">
        <v>1887</v>
      </c>
    </row>
    <row spans="1:5" r="17">
      <c t="s" s="4" r="A17">
        <v>335</v>
      </c>
      <c t="n" s="6" r="B17">
        <v>27889</v>
      </c>
      <c t="n" s="6" r="C17">
        <v>26877</v>
      </c>
      <c t="n" s="6" r="D17">
        <v>54928</v>
      </c>
      <c t="n" s="6" r="E17">
        <v>56649</v>
      </c>
    </row>
    <row spans="1:5" r="18">
      <c t="s" s="4" r="A18">
        <v>336</v>
      </c>
      <c t="n" s="6" r="B18">
        <v>0</v>
      </c>
      <c t="n" s="6" r="C18">
        <v>0</v>
      </c>
      <c t="n" s="6" r="D18">
        <v>0</v>
      </c>
      <c t="n" s="6" r="E18">
        <v>0</v>
      </c>
    </row>
    <row spans="1:5" r="19">
      <c t="s" s="4" r="A19">
        <v>85</v>
      </c>
      <c t="n" s="6" r="B19">
        <v>4710</v>
      </c>
      <c t="n" s="6" r="C19">
        <v>6149</v>
      </c>
      <c t="n" s="6" r="D19">
        <v>8326</v>
      </c>
      <c t="n" s="6" r="E19">
        <v>12472</v>
      </c>
    </row>
    <row spans="1:5" r="20">
      <c t="s" s="4" r="A20">
        <v>86</v>
      </c>
      <c t="n" s="6" r="B20">
        <v>0</v>
      </c>
      <c t="n" s="6" r="C20">
        <v>0</v>
      </c>
      <c t="n" s="6" r="D20">
        <v>0</v>
      </c>
      <c t="n" s="6" r="E20">
        <v>0</v>
      </c>
    </row>
    <row spans="1:5" r="21">
      <c t="s" s="4" r="A21">
        <v>87</v>
      </c>
      <c t="n" s="6" r="B21">
        <v>5649</v>
      </c>
      <c t="n" s="6" r="C21">
        <v>3380</v>
      </c>
      <c t="n" s="6" r="D21">
        <v>8562</v>
      </c>
      <c t="n" s="6" r="E21">
        <v>-786</v>
      </c>
    </row>
    <row spans="1:5" r="22">
      <c t="s" s="4" r="A22">
        <v>337</v>
      </c>
      <c t="n" s="6" r="B22">
        <v>1111</v>
      </c>
      <c t="n" s="6" r="C22">
        <v>649</v>
      </c>
      <c t="n" s="6" r="D22">
        <v>1176</v>
      </c>
      <c t="n" s="6" r="E22">
        <v>795</v>
      </c>
    </row>
    <row spans="1:5" r="23">
      <c t="s" s="4" r="A23">
        <v>338</v>
      </c>
      <c t="n" s="6" r="B23">
        <v>0</v>
      </c>
      <c t="n" s="6" r="C23">
        <v>0</v>
      </c>
      <c t="n" s="6" r="D23">
        <v>0</v>
      </c>
      <c t="n" s="6" r="E23">
        <v>0</v>
      </c>
    </row>
    <row spans="1:5" r="24">
      <c t="s" s="4" r="A24">
        <v>253</v>
      </c>
    </row>
    <row spans="1:5" r="25">
      <c t="s" s="3" r="A25">
        <v>333</v>
      </c>
    </row>
    <row spans="1:5" r="26">
      <c t="s" s="4" r="A26">
        <v>80</v>
      </c>
      <c t="n" s="6" r="B26">
        <v>867914</v>
      </c>
      <c t="n" s="6" r="C26">
        <v>840701</v>
      </c>
      <c t="n" s="6" r="D26">
        <v>1606800</v>
      </c>
      <c t="n" s="6" r="E26">
        <v>1538502</v>
      </c>
    </row>
    <row spans="1:5" r="27">
      <c t="s" s="4" r="A27">
        <v>334</v>
      </c>
      <c t="n" s="6" r="B27">
        <v>250367</v>
      </c>
      <c t="n" s="6" r="C27">
        <v>241826</v>
      </c>
      <c t="n" s="6" r="D27">
        <v>474429</v>
      </c>
      <c t="n" s="6" r="E27">
        <v>455655</v>
      </c>
    </row>
    <row spans="1:5" r="28">
      <c t="s" s="4" r="A28">
        <v>335</v>
      </c>
      <c t="n" s="6" r="B28">
        <v>271719</v>
      </c>
      <c t="n" s="6" r="C28">
        <v>266225</v>
      </c>
      <c t="n" s="6" r="D28">
        <v>543732</v>
      </c>
      <c t="n" s="6" r="E28">
        <v>527305</v>
      </c>
    </row>
    <row spans="1:5" r="29">
      <c t="s" s="4" r="A29">
        <v>336</v>
      </c>
      <c t="n" s="6" r="B29">
        <v>0</v>
      </c>
      <c t="n" s="6" r="C29">
        <v>0</v>
      </c>
      <c t="n" s="6" r="D29">
        <v>0</v>
      </c>
      <c t="n" s="6" r="E29">
        <v>0</v>
      </c>
    </row>
    <row spans="1:5" r="30">
      <c t="s" s="4" r="A30">
        <v>85</v>
      </c>
      <c t="n" s="6" r="B30">
        <v>62998</v>
      </c>
      <c t="n" s="6" r="C30">
        <v>59566</v>
      </c>
      <c t="n" s="6" r="D30">
        <v>121815</v>
      </c>
      <c t="n" s="6" r="E30">
        <v>120301</v>
      </c>
    </row>
    <row spans="1:5" r="31">
      <c t="s" s="4" r="A31">
        <v>86</v>
      </c>
      <c t="n" s="6" r="B31">
        <v>0</v>
      </c>
      <c t="n" s="6" r="C31">
        <v>0</v>
      </c>
      <c t="n" s="6" r="D31">
        <v>0</v>
      </c>
      <c t="n" s="6" r="E31">
        <v>0</v>
      </c>
    </row>
    <row spans="1:5" r="32">
      <c t="s" s="4" r="A32">
        <v>87</v>
      </c>
      <c t="n" s="6" r="B32">
        <v>282830</v>
      </c>
      <c t="n" s="6" r="C32">
        <v>273084</v>
      </c>
      <c t="n" s="6" r="D32">
        <v>466824</v>
      </c>
      <c t="n" s="6" r="E32">
        <v>435241</v>
      </c>
    </row>
    <row spans="1:5" r="33">
      <c t="s" s="4" r="A33">
        <v>337</v>
      </c>
      <c t="n" s="6" r="B33">
        <v>14275</v>
      </c>
      <c t="n" s="6" r="C33">
        <v>16862</v>
      </c>
      <c t="n" s="6" r="D33">
        <v>23065</v>
      </c>
      <c t="n" s="6" r="E33">
        <v>29680</v>
      </c>
    </row>
    <row spans="1:5" r="34">
      <c t="s" s="4" r="A34">
        <v>338</v>
      </c>
      <c t="n" s="6" r="B34">
        <v>0</v>
      </c>
      <c t="n" s="6" r="C34">
        <v>0</v>
      </c>
      <c t="n" s="6" r="D34">
        <v>0</v>
      </c>
      <c t="n" s="6" r="E34">
        <v>0</v>
      </c>
    </row>
    <row spans="1:5" r="35">
      <c t="s" s="4" r="A35">
        <v>339</v>
      </c>
    </row>
    <row spans="1:5" r="36">
      <c t="s" s="3" r="A36">
        <v>333</v>
      </c>
    </row>
    <row spans="1:5" r="37">
      <c t="s" s="4" r="A37">
        <v>80</v>
      </c>
      <c t="n" s="6" r="B37">
        <v>325533</v>
      </c>
      <c t="n" s="6" r="C37">
        <v>341286</v>
      </c>
      <c t="n" s="6" r="D37">
        <v>608061</v>
      </c>
      <c t="n" s="6" r="E37">
        <v>637149</v>
      </c>
    </row>
    <row spans="1:5" r="38">
      <c t="s" s="4" r="A38">
        <v>334</v>
      </c>
      <c t="n" s="6" r="B38">
        <v>140038</v>
      </c>
      <c t="n" s="6" r="C38">
        <v>149712</v>
      </c>
      <c t="n" s="6" r="D38">
        <v>278050</v>
      </c>
      <c t="n" s="6" r="E38">
        <v>295946</v>
      </c>
    </row>
    <row spans="1:5" r="39">
      <c t="s" s="4" r="A39">
        <v>335</v>
      </c>
      <c t="n" s="6" r="B39">
        <v>57831</v>
      </c>
      <c t="n" s="6" r="C39">
        <v>57346</v>
      </c>
      <c t="n" s="6" r="D39">
        <v>113160</v>
      </c>
      <c t="n" s="6" r="E39">
        <v>112983</v>
      </c>
    </row>
    <row spans="1:5" r="40">
      <c t="s" s="4" r="A40">
        <v>336</v>
      </c>
      <c t="n" s="6" r="B40">
        <v>0</v>
      </c>
      <c t="n" s="6" r="C40">
        <v>0</v>
      </c>
      <c t="n" s="6" r="D40">
        <v>0</v>
      </c>
      <c t="n" s="6" r="E40">
        <v>0</v>
      </c>
    </row>
    <row spans="1:5" r="41">
      <c t="s" s="4" r="A41">
        <v>85</v>
      </c>
      <c t="n" s="6" r="B41">
        <v>47525</v>
      </c>
      <c t="n" s="6" r="C41">
        <v>51113</v>
      </c>
      <c t="n" s="6" r="D41">
        <v>93641</v>
      </c>
      <c t="n" s="6" r="E41">
        <v>101453</v>
      </c>
    </row>
    <row spans="1:5" r="42">
      <c t="s" s="4" r="A42">
        <v>86</v>
      </c>
      <c t="n" s="6" r="B42">
        <v>0</v>
      </c>
      <c t="n" s="6" r="C42">
        <v>0</v>
      </c>
      <c t="n" s="6" r="D42">
        <v>0</v>
      </c>
      <c t="n" s="6" r="E42">
        <v>0</v>
      </c>
    </row>
    <row spans="1:5" r="43">
      <c t="s" s="4" r="A43">
        <v>87</v>
      </c>
      <c t="n" s="6" r="B43">
        <v>80139</v>
      </c>
      <c t="n" s="6" r="C43">
        <v>83115</v>
      </c>
      <c t="n" s="6" r="D43">
        <v>123210</v>
      </c>
      <c t="n" s="6" r="E43">
        <v>126767</v>
      </c>
    </row>
    <row spans="1:5" r="44">
      <c t="s" s="4" r="A44">
        <v>337</v>
      </c>
      <c t="n" s="6" r="B44">
        <v>17402</v>
      </c>
      <c t="n" s="6" r="C44">
        <v>15664</v>
      </c>
      <c t="n" s="6" r="D44">
        <v>28694</v>
      </c>
      <c t="n" s="6" r="E44">
        <v>32359</v>
      </c>
    </row>
    <row spans="1:5" r="45">
      <c t="s" s="4" r="A45">
        <v>338</v>
      </c>
      <c t="n" s="6" r="B45">
        <v>0</v>
      </c>
      <c t="n" s="6" r="C45">
        <v>0</v>
      </c>
      <c t="n" s="6" r="D45">
        <v>0</v>
      </c>
      <c t="n" s="6" r="E45">
        <v>0</v>
      </c>
    </row>
    <row spans="1:5" r="46">
      <c t="s" s="4" r="A46">
        <v>340</v>
      </c>
    </row>
    <row spans="1:5" r="47">
      <c t="s" s="3" r="A47">
        <v>333</v>
      </c>
    </row>
    <row spans="1:5" r="48">
      <c t="s" s="4" r="A48">
        <v>80</v>
      </c>
      <c t="n" s="6" r="B48">
        <v>386613</v>
      </c>
      <c t="n" s="6" r="C48">
        <v>381533</v>
      </c>
      <c t="n" s="6" r="D48">
        <v>694806</v>
      </c>
      <c t="n" s="6" r="E48">
        <v>700713</v>
      </c>
    </row>
    <row spans="1:5" r="49">
      <c t="s" s="4" r="A49">
        <v>334</v>
      </c>
      <c t="n" s="6" r="B49">
        <v>226023</v>
      </c>
      <c t="n" s="6" r="C49">
        <v>222630</v>
      </c>
      <c t="n" s="6" r="D49">
        <v>431705</v>
      </c>
      <c t="n" s="6" r="E49">
        <v>439367</v>
      </c>
    </row>
    <row spans="1:5" r="50">
      <c t="s" s="4" r="A50">
        <v>335</v>
      </c>
      <c t="n" s="6" r="B50">
        <v>77736</v>
      </c>
      <c t="n" s="6" r="C50">
        <v>75176</v>
      </c>
      <c t="n" s="6" r="D50">
        <v>149208</v>
      </c>
      <c t="n" s="6" r="E50">
        <v>146669</v>
      </c>
    </row>
    <row spans="1:5" r="51">
      <c t="s" s="4" r="A51">
        <v>336</v>
      </c>
      <c t="n" s="6" r="B51">
        <v>0</v>
      </c>
      <c t="n" s="6" r="C51">
        <v>0</v>
      </c>
      <c t="n" s="6" r="D51">
        <v>0</v>
      </c>
      <c t="n" s="6" r="E51">
        <v>0</v>
      </c>
    </row>
    <row spans="1:5" r="52">
      <c t="s" s="4" r="A52">
        <v>85</v>
      </c>
      <c t="n" s="6" r="B52">
        <v>38177</v>
      </c>
      <c t="n" s="6" r="C52">
        <v>40956</v>
      </c>
      <c t="n" s="6" r="D52">
        <v>76057</v>
      </c>
      <c t="n" s="6" r="E52">
        <v>83397</v>
      </c>
    </row>
    <row spans="1:5" r="53">
      <c t="s" s="4" r="A53">
        <v>86</v>
      </c>
      <c t="n" s="6" r="B53">
        <v>0</v>
      </c>
      <c t="n" s="6" r="C53">
        <v>0</v>
      </c>
      <c t="n" s="6" r="D53">
        <v>0</v>
      </c>
      <c t="n" s="6" r="E53">
        <v>0</v>
      </c>
    </row>
    <row spans="1:5" r="54">
      <c t="s" s="4" r="A54">
        <v>87</v>
      </c>
      <c t="n" s="6" r="B54">
        <v>44677</v>
      </c>
      <c t="n" s="6" r="C54">
        <v>42771</v>
      </c>
      <c t="n" s="6" r="D54">
        <v>37836</v>
      </c>
      <c t="n" s="6" r="E54">
        <v>31280</v>
      </c>
    </row>
    <row spans="1:5" r="55">
      <c t="s" s="4" r="A55">
        <v>337</v>
      </c>
      <c t="n" s="6" r="B55">
        <v>31771</v>
      </c>
      <c t="n" s="6" r="C55">
        <v>31752</v>
      </c>
      <c t="n" s="6" r="D55">
        <v>66684</v>
      </c>
      <c t="n" s="6" r="E55">
        <v>56857</v>
      </c>
    </row>
    <row spans="1:5" r="56">
      <c t="s" s="4" r="A56">
        <v>338</v>
      </c>
      <c t="n" s="6" r="B56">
        <v>0</v>
      </c>
      <c t="n" s="6" r="C56">
        <v>0</v>
      </c>
      <c t="n" s="6" r="D56">
        <v>0</v>
      </c>
      <c t="n" s="6" r="E56">
        <v>0</v>
      </c>
    </row>
    <row spans="1:5" r="57">
      <c t="s" s="4" r="A57">
        <v>341</v>
      </c>
    </row>
    <row spans="1:5" r="58">
      <c t="s" s="3" r="A58">
        <v>333</v>
      </c>
    </row>
    <row spans="1:5" r="59">
      <c t="s" s="4" r="A59">
        <v>80</v>
      </c>
      <c t="n" s="6" r="B59">
        <v>0</v>
      </c>
      <c t="n" s="6" r="C59">
        <v>0</v>
      </c>
      <c t="n" s="6" r="D59">
        <v>0</v>
      </c>
      <c t="n" s="6" r="E59">
        <v>0</v>
      </c>
    </row>
    <row spans="1:5" r="60">
      <c t="s" s="4" r="A60">
        <v>334</v>
      </c>
      <c t="n" s="6" r="B60">
        <v>0</v>
      </c>
      <c t="n" s="6" r="C60">
        <v>0</v>
      </c>
      <c t="n" s="6" r="D60">
        <v>0</v>
      </c>
      <c t="n" s="6" r="E60">
        <v>0</v>
      </c>
    </row>
    <row spans="1:5" r="61">
      <c t="s" s="4" r="A61">
        <v>335</v>
      </c>
      <c t="n" s="6" r="B61">
        <v>0</v>
      </c>
      <c t="n" s="6" r="C61">
        <v>0</v>
      </c>
      <c t="n" s="6" r="D61">
        <v>0</v>
      </c>
      <c t="n" s="6" r="E61">
        <v>0</v>
      </c>
    </row>
    <row spans="1:5" r="62">
      <c t="s" s="4" r="A62">
        <v>336</v>
      </c>
      <c t="n" s="6" r="B62">
        <v>87650</v>
      </c>
      <c t="n" s="6" r="C62">
        <v>80295</v>
      </c>
      <c t="n" s="6" r="D62">
        <v>165529</v>
      </c>
      <c t="n" s="6" r="E62">
        <v>157717</v>
      </c>
    </row>
    <row spans="1:5" r="63">
      <c t="s" s="4" r="A63">
        <v>85</v>
      </c>
      <c t="n" s="6" r="B63">
        <v>8734</v>
      </c>
      <c t="n" s="6" r="C63">
        <v>10610</v>
      </c>
      <c t="n" s="6" r="D63">
        <v>17761</v>
      </c>
      <c t="n" s="6" r="E63">
        <v>21224</v>
      </c>
    </row>
    <row spans="1:5" r="64">
      <c t="s" s="4" r="A64">
        <v>86</v>
      </c>
      <c t="n" s="6" r="B64">
        <v>-64190</v>
      </c>
      <c t="n" s="6" r="C64">
        <v>100754</v>
      </c>
      <c t="n" s="6" r="D64">
        <v>220273</v>
      </c>
      <c t="n" s="6" r="E64">
        <v>91780</v>
      </c>
    </row>
    <row spans="1:5" r="65">
      <c t="s" s="4" r="A65">
        <v>87</v>
      </c>
      <c t="n" s="6" r="B65">
        <v>-160574</v>
      </c>
      <c t="n" s="6" r="C65">
        <v>9849</v>
      </c>
      <c t="n" s="6" r="D65">
        <v>36983</v>
      </c>
      <c t="n" s="6" r="E65">
        <v>-87161</v>
      </c>
    </row>
    <row spans="1:5" r="66">
      <c t="s" s="4" r="A66">
        <v>337</v>
      </c>
      <c t="n" s="6" r="B66">
        <v>2367</v>
      </c>
      <c t="n" s="6" r="C66">
        <v>3495</v>
      </c>
      <c t="n" s="6" r="D66">
        <v>4086</v>
      </c>
      <c t="n" s="6" r="E66">
        <v>5186</v>
      </c>
    </row>
    <row spans="1:5" r="67">
      <c t="s" s="4" r="A67">
        <v>338</v>
      </c>
      <c t="n" s="6" r="B67">
        <v>3785</v>
      </c>
      <c t="n" s="6" r="C67">
        <v>2403</v>
      </c>
      <c t="n" s="6" r="D67">
        <v>6879</v>
      </c>
      <c t="n" s="6" r="E67">
        <v>4927</v>
      </c>
    </row>
    <row spans="1:5" r="68">
      <c t="s" s="4" r="A68">
        <v>342</v>
      </c>
    </row>
    <row spans="1:5" r="69">
      <c t="s" s="3" r="A69">
        <v>333</v>
      </c>
    </row>
    <row spans="1:5" r="70">
      <c t="s" s="4" r="A70">
        <v>80</v>
      </c>
      <c t="n" s="6" r="B70">
        <v>-594</v>
      </c>
      <c t="n" s="6" r="C70">
        <v>-1062</v>
      </c>
      <c t="n" s="6" r="D70">
        <v>-879</v>
      </c>
      <c t="n" s="6" r="E70">
        <v>-2163</v>
      </c>
    </row>
    <row spans="1:5" r="71">
      <c t="s" s="4" r="A71">
        <v>334</v>
      </c>
      <c t="n" s="6" r="B71">
        <v>0</v>
      </c>
      <c t="n" s="6" r="C71">
        <v>0</v>
      </c>
      <c t="n" s="6" r="D71">
        <v>0</v>
      </c>
      <c t="n" s="6" r="E71">
        <v>0</v>
      </c>
    </row>
    <row spans="1:5" r="72">
      <c t="s" s="4" r="A72">
        <v>335</v>
      </c>
      <c t="n" s="6" r="B72">
        <v>-594</v>
      </c>
      <c t="n" s="6" r="C72">
        <v>-1062</v>
      </c>
      <c t="n" s="6" r="D72">
        <v>-879</v>
      </c>
      <c t="n" s="6" r="E72">
        <v>-2163</v>
      </c>
    </row>
    <row spans="1:5" r="73">
      <c t="s" s="4" r="A73">
        <v>336</v>
      </c>
      <c t="n" s="6" r="B73">
        <v>0</v>
      </c>
      <c t="n" s="6" r="C73">
        <v>0</v>
      </c>
      <c t="n" s="6" r="D73">
        <v>0</v>
      </c>
      <c t="n" s="6" r="E73">
        <v>0</v>
      </c>
    </row>
    <row spans="1:5" r="74">
      <c t="s" s="4" r="A74">
        <v>85</v>
      </c>
      <c t="n" s="6" r="B74">
        <v>0</v>
      </c>
      <c t="n" s="6" r="C74">
        <v>0</v>
      </c>
      <c t="n" s="6" r="D74">
        <v>0</v>
      </c>
      <c t="n" s="6" r="E74">
        <v>0</v>
      </c>
    </row>
    <row spans="1:5" r="75">
      <c t="s" s="4" r="A75">
        <v>86</v>
      </c>
      <c t="n" s="6" r="B75">
        <v>0</v>
      </c>
      <c t="n" s="6" r="C75">
        <v>0</v>
      </c>
      <c t="n" s="6" r="D75">
        <v>0</v>
      </c>
      <c t="n" s="6" r="E75">
        <v>0</v>
      </c>
    </row>
    <row spans="1:5" r="76">
      <c t="s" s="4" r="A76">
        <v>87</v>
      </c>
      <c t="n" s="6" r="B76">
        <v>0</v>
      </c>
      <c t="n" s="6" r="C76">
        <v>0</v>
      </c>
      <c t="n" s="6" r="D76">
        <v>0</v>
      </c>
      <c t="n" s="6" r="E76">
        <v>0</v>
      </c>
    </row>
    <row spans="1:5" r="77">
      <c t="s" s="4" r="A77">
        <v>337</v>
      </c>
      <c t="n" s="6" r="B77">
        <v>0</v>
      </c>
      <c t="n" s="6" r="C77">
        <v>0</v>
      </c>
      <c t="n" s="6" r="D77">
        <v>0</v>
      </c>
      <c t="n" s="6" r="E77">
        <v>0</v>
      </c>
    </row>
    <row spans="1:5" r="78">
      <c t="s" s="4" r="A78">
        <v>338</v>
      </c>
      <c t="n" s="6" r="B78">
        <v>0</v>
      </c>
      <c t="n" s="6" r="C78">
        <v>0</v>
      </c>
      <c t="n" s="6" r="D78">
        <v>0</v>
      </c>
      <c t="n" s="6" r="E78">
        <v>0</v>
      </c>
    </row>
    <row spans="1:5" r="79">
      <c t="s" s="4" r="A79">
        <v>343</v>
      </c>
    </row>
    <row spans="1:5" r="80">
      <c t="s" s="3" r="A80">
        <v>333</v>
      </c>
    </row>
    <row spans="1:5" r="81">
      <c t="s" s="4" r="A81">
        <v>80</v>
      </c>
      <c t="n" s="6" r="B81">
        <v>594</v>
      </c>
      <c t="n" s="6" r="C81">
        <v>1062</v>
      </c>
      <c t="n" s="6" r="D81">
        <v>879</v>
      </c>
      <c t="n" s="6" r="E81">
        <v>2163</v>
      </c>
    </row>
    <row spans="1:5" r="82">
      <c t="s" s="4" r="A82">
        <v>344</v>
      </c>
    </row>
    <row spans="1:5" r="83">
      <c t="s" s="3" r="A83">
        <v>333</v>
      </c>
    </row>
    <row spans="1:5" r="84">
      <c t="s" s="4" r="A84">
        <v>80</v>
      </c>
      <c t="n" s="6" r="B84">
        <v>0</v>
      </c>
      <c t="n" s="6" r="C84">
        <v>0</v>
      </c>
      <c t="n" s="6" r="D84">
        <v>0</v>
      </c>
      <c t="n" s="6" r="E84">
        <v>0</v>
      </c>
    </row>
    <row spans="1:5" r="85">
      <c t="s" s="4" r="A85">
        <v>345</v>
      </c>
    </row>
    <row spans="1:5" r="86">
      <c t="s" s="3" r="A86">
        <v>333</v>
      </c>
    </row>
    <row spans="1:5" r="87">
      <c t="s" s="4" r="A87">
        <v>80</v>
      </c>
      <c t="n" s="6" r="B87">
        <v>594</v>
      </c>
      <c t="n" s="6" r="C87">
        <v>1062</v>
      </c>
      <c t="n" s="6" r="D87">
        <v>879</v>
      </c>
      <c t="n" s="6" r="E87">
        <v>2163</v>
      </c>
    </row>
    <row spans="1:5" r="88">
      <c t="s" s="4" r="A88">
        <v>346</v>
      </c>
    </row>
    <row spans="1:5" r="89">
      <c t="s" s="3" r="A89">
        <v>333</v>
      </c>
    </row>
    <row spans="1:5" r="90">
      <c t="s" s="4" r="A90">
        <v>80</v>
      </c>
      <c t="n" s="7" r="B90">
        <v>0</v>
      </c>
      <c t="n" s="7" r="C90">
        <v>0</v>
      </c>
      <c t="n" s="7" r="D90">
        <v>0</v>
      </c>
      <c t="n" s="7" r="E90">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7</v>
      </c>
      <c t="s" s="2" r="B1">
        <v>77</v>
      </c>
      <c t="s" s="2" r="D1">
        <v>1</v>
      </c>
    </row>
    <row spans="1:6" r="2">
      <c t="s" s="2" r="B2">
        <v>2</v>
      </c>
      <c t="s" s="2" r="C2">
        <v>78</v>
      </c>
      <c t="s" s="2" r="D2">
        <v>2</v>
      </c>
      <c t="s" s="2" r="E2">
        <v>78</v>
      </c>
      <c t="s" s="2" r="F2">
        <v>257</v>
      </c>
    </row>
    <row spans="1:6" r="3">
      <c t="s" s="3" r="A3">
        <v>348</v>
      </c>
    </row>
    <row spans="1:6" r="4">
      <c t="s" s="4" r="A4">
        <v>349</v>
      </c>
      <c t="n" s="7" r="D4">
        <v>15000000</v>
      </c>
    </row>
    <row spans="1:6" r="5">
      <c t="s" s="4" r="A5">
        <v>350</v>
      </c>
      <c t="n" s="7" r="B5">
        <v>3800000</v>
      </c>
      <c t="n" s="7" r="C5">
        <v>3900000</v>
      </c>
      <c t="n" s="7" r="D5">
        <v>7600000</v>
      </c>
      <c t="n" s="7" r="E5">
        <v>7800000</v>
      </c>
    </row>
    <row spans="1:6" r="6">
      <c t="s" s="4" r="A6">
        <v>284</v>
      </c>
    </row>
    <row spans="1:6" r="7">
      <c t="s" s="3" r="A7">
        <v>348</v>
      </c>
    </row>
    <row spans="1:6" r="8">
      <c t="s" s="4" r="A8">
        <v>268</v>
      </c>
      <c t="s" s="4" r="B8">
        <v>285</v>
      </c>
      <c t="s" s="4" r="D8">
        <v>285</v>
      </c>
    </row>
    <row spans="1:6" r="9">
      <c t="s" s="4" r="A9">
        <v>291</v>
      </c>
    </row>
    <row spans="1:6" r="10">
      <c t="s" s="3" r="A10">
        <v>348</v>
      </c>
    </row>
    <row spans="1:6" r="11">
      <c t="s" s="4" r="A11">
        <v>292</v>
      </c>
      <c t="n" s="7" r="F11">
        <v>383000000</v>
      </c>
    </row>
    <row spans="1:6" r="12">
      <c t="s" s="4" r="A12">
        <v>293</v>
      </c>
      <c t="n" s="6" r="F12">
        <v>222200000</v>
      </c>
    </row>
    <row spans="1:6" r="13">
      <c t="s" s="4" r="A13">
        <v>351</v>
      </c>
    </row>
    <row spans="1:6" r="14">
      <c t="s" s="3" r="A14">
        <v>348</v>
      </c>
    </row>
    <row spans="1:6" r="15">
      <c t="s" s="4" r="A15">
        <v>292</v>
      </c>
      <c t="n" s="6" r="F15">
        <v>285000000</v>
      </c>
    </row>
    <row spans="1:6" r="16">
      <c t="s" s="4" r="A16">
        <v>293</v>
      </c>
      <c t="n" s="6" r="F16">
        <v>165300000</v>
      </c>
    </row>
    <row spans="1:6" r="17">
      <c t="s" s="4" r="A17">
        <v>352</v>
      </c>
    </row>
    <row spans="1:6" r="18">
      <c t="s" s="3" r="A18">
        <v>348</v>
      </c>
    </row>
    <row spans="1:6" r="19">
      <c t="s" s="4" r="A19">
        <v>292</v>
      </c>
      <c t="n" s="6" r="F19">
        <v>98000000</v>
      </c>
    </row>
    <row spans="1:6" r="20">
      <c t="s" s="4" r="A20">
        <v>293</v>
      </c>
      <c t="n" s="7" r="F20">
        <v>569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1618532</v>
      </c>
      <c t="n" s="7" r="C4">
        <v>1599859</v>
      </c>
      <c t="n" s="7" r="D4">
        <v>2982037</v>
      </c>
      <c t="n" s="7" r="E4">
        <v>2944423</v>
      </c>
    </row>
    <row spans="1:5" r="5">
      <c t="s" s="3" r="A5">
        <v>81</v>
      </c>
    </row>
    <row spans="1:5" r="6">
      <c t="s" s="4" r="A6">
        <v>82</v>
      </c>
      <c t="n" s="6" r="B6">
        <v>617246</v>
      </c>
      <c t="n" s="6" r="C6">
        <v>615163</v>
      </c>
      <c t="n" s="6" r="D6">
        <v>1185617</v>
      </c>
      <c t="n" s="6" r="E6">
        <v>1192855</v>
      </c>
    </row>
    <row spans="1:5" r="7">
      <c t="s" s="4" r="A7">
        <v>83</v>
      </c>
      <c t="n" s="6" r="B7">
        <v>434581</v>
      </c>
      <c t="n" s="6" r="C7">
        <v>424562</v>
      </c>
      <c t="n" s="6" r="D7">
        <v>860149</v>
      </c>
      <c t="n" s="6" r="E7">
        <v>841443</v>
      </c>
    </row>
    <row spans="1:5" r="8">
      <c t="s" s="4" r="A8">
        <v>84</v>
      </c>
      <c t="n" s="6" r="B8">
        <v>87650</v>
      </c>
      <c t="n" s="6" r="C8">
        <v>80295</v>
      </c>
      <c t="n" s="6" r="D8">
        <v>165529</v>
      </c>
      <c t="n" s="6" r="E8">
        <v>157717</v>
      </c>
    </row>
    <row spans="1:5" r="9">
      <c t="s" s="4" r="A9">
        <v>85</v>
      </c>
      <c t="n" s="6" r="B9">
        <v>162144</v>
      </c>
      <c t="n" s="6" r="C9">
        <v>168394</v>
      </c>
      <c t="n" s="6" r="D9">
        <v>317600</v>
      </c>
      <c t="n" s="6" r="E9">
        <v>338847</v>
      </c>
    </row>
    <row spans="1:5" r="10">
      <c t="s" s="4" r="A10">
        <v>86</v>
      </c>
      <c t="n" s="6" r="B10">
        <v>-64190</v>
      </c>
      <c t="n" s="6" r="C10">
        <v>100754</v>
      </c>
      <c t="n" s="6" r="D10">
        <v>220273</v>
      </c>
      <c t="n" s="6" r="E10">
        <v>91780</v>
      </c>
    </row>
    <row spans="1:5" r="11">
      <c t="s" s="4" r="A11">
        <v>87</v>
      </c>
      <c t="n" s="6" r="B11">
        <v>252721</v>
      </c>
      <c t="n" s="6" r="C11">
        <v>412199</v>
      </c>
      <c t="n" s="6" r="D11">
        <v>673415</v>
      </c>
      <c t="n" s="6" r="E11">
        <v>505341</v>
      </c>
    </row>
    <row spans="1:5" r="12">
      <c t="s" s="4" r="A12">
        <v>88</v>
      </c>
      <c t="n" s="6" r="B12">
        <v>465991</v>
      </c>
      <c t="n" s="6" r="C12">
        <v>452957</v>
      </c>
      <c t="n" s="6" r="D12">
        <v>929941</v>
      </c>
      <c t="n" s="6" r="E12">
        <v>894728</v>
      </c>
    </row>
    <row spans="1:5" r="13">
      <c t="s" s="4" r="A13">
        <v>89</v>
      </c>
      <c t="n" s="6" r="B13">
        <v>-1610</v>
      </c>
      <c t="n" s="6" r="C13">
        <v>-690</v>
      </c>
      <c t="n" s="6" r="D13">
        <v>-2043</v>
      </c>
      <c t="n" s="6" r="E13">
        <v>-359</v>
      </c>
    </row>
    <row spans="1:5" r="14">
      <c t="s" s="4" r="A14">
        <v>90</v>
      </c>
      <c t="n" s="6" r="B14">
        <v>0</v>
      </c>
      <c t="n" s="6" r="C14">
        <v>0</v>
      </c>
      <c t="n" s="6" r="D14">
        <v>0</v>
      </c>
      <c t="n" s="6" r="E14">
        <v>-2201</v>
      </c>
    </row>
    <row spans="1:5" r="15">
      <c t="s" s="4" r="A15">
        <v>91</v>
      </c>
      <c t="n" s="6" r="B15">
        <v>-34019</v>
      </c>
      <c t="n" s="6" r="C15">
        <v>16211</v>
      </c>
      <c t="n" s="6" r="D15">
        <v>-39731</v>
      </c>
      <c t="n" s="6" r="E15">
        <v>36681</v>
      </c>
    </row>
    <row spans="1:5" r="16">
      <c t="s" s="4" r="A16">
        <v>92</v>
      </c>
      <c t="n" s="6" r="B16">
        <v>-248899</v>
      </c>
      <c t="n" s="6" r="C16">
        <v>-25237</v>
      </c>
      <c t="n" s="6" r="D16">
        <v>-298300</v>
      </c>
      <c t="n" s="6" r="E16">
        <v>-355266</v>
      </c>
    </row>
    <row spans="1:5" r="17">
      <c t="s" s="4" r="A17">
        <v>93</v>
      </c>
      <c t="n" s="6" r="B17">
        <v>-27137</v>
      </c>
      <c t="n" s="6" r="C17">
        <v>-22077</v>
      </c>
      <c t="n" s="6" r="D17">
        <v>-36630</v>
      </c>
      <c t="n" s="6" r="E17">
        <v>-78682</v>
      </c>
    </row>
    <row spans="1:5" r="18">
      <c t="s" s="4" r="A18">
        <v>94</v>
      </c>
      <c t="n" s="6" r="B18">
        <v>-276036</v>
      </c>
      <c t="n" s="6" r="C18">
        <v>-47314</v>
      </c>
      <c t="n" s="6" r="D18">
        <v>-334930</v>
      </c>
      <c t="n" s="6" r="E18">
        <v>-433948</v>
      </c>
    </row>
    <row spans="1:5" r="19">
      <c t="s" s="4" r="A19">
        <v>95</v>
      </c>
      <c t="n" s="6" r="B19">
        <v>2858</v>
      </c>
      <c t="n" s="6" r="C19">
        <v>7152</v>
      </c>
      <c t="n" s="6" r="D19">
        <v>32479</v>
      </c>
      <c t="n" s="6" r="E19">
        <v>5484</v>
      </c>
    </row>
    <row spans="1:5" r="20">
      <c t="s" s="4" r="A20">
        <v>96</v>
      </c>
      <c t="n" s="6" r="B20">
        <v>-278894</v>
      </c>
      <c t="n" s="6" r="C20">
        <v>-54466</v>
      </c>
      <c t="n" s="6" r="D20">
        <v>-367409</v>
      </c>
      <c t="n" s="6" r="E20">
        <v>-439432</v>
      </c>
    </row>
    <row spans="1:5" r="21">
      <c t="s" s="3" r="A21">
        <v>97</v>
      </c>
    </row>
    <row spans="1:5" r="22">
      <c t="s" s="4" r="A22">
        <v>98</v>
      </c>
      <c t="n" s="6" r="B22">
        <v>8864</v>
      </c>
      <c t="n" s="6" r="C22">
        <v>2278</v>
      </c>
      <c t="n" s="6" r="D22">
        <v>36441</v>
      </c>
      <c t="n" s="6" r="E22">
        <v>-79881</v>
      </c>
    </row>
    <row spans="1:5" r="23">
      <c t="s" s="4" r="A23">
        <v>99</v>
      </c>
      <c t="n" s="6" r="B23">
        <v>-309</v>
      </c>
      <c t="n" s="6" r="C23">
        <v>-133</v>
      </c>
      <c t="n" s="6" r="D23">
        <v>-345</v>
      </c>
      <c t="n" s="6" r="E23">
        <v>689</v>
      </c>
    </row>
    <row spans="1:5" r="24">
      <c t="s" s="4" r="A24">
        <v>100</v>
      </c>
      <c t="n" s="6" r="B24">
        <v>32824</v>
      </c>
      <c t="n" s="6" r="C24">
        <v>0</v>
      </c>
      <c t="n" s="6" r="D24">
        <v>32824</v>
      </c>
      <c t="n" s="6" r="E24">
        <v>0</v>
      </c>
    </row>
    <row spans="1:5" r="25">
      <c t="s" s="4" r="A25">
        <v>101</v>
      </c>
      <c t="n" s="6" r="B25">
        <v>-3745</v>
      </c>
      <c t="n" s="6" r="C25">
        <v>0</v>
      </c>
      <c t="n" s="6" r="D25">
        <v>-3745</v>
      </c>
      <c t="n" s="6" r="E25">
        <v>-1154</v>
      </c>
    </row>
    <row spans="1:5" r="26">
      <c t="s" s="4" r="A26">
        <v>102</v>
      </c>
      <c t="n" s="6" r="B26">
        <v>37634</v>
      </c>
      <c t="n" s="6" r="C26">
        <v>2145</v>
      </c>
      <c t="n" s="6" r="D26">
        <v>65175</v>
      </c>
      <c t="n" s="6" r="E26">
        <v>-80346</v>
      </c>
    </row>
    <row spans="1:5" r="27">
      <c t="s" s="4" r="A27">
        <v>103</v>
      </c>
      <c t="n" s="6" r="B27">
        <v>-241260</v>
      </c>
      <c t="n" s="6" r="C27">
        <v>-52321</v>
      </c>
      <c t="n" s="6" r="D27">
        <v>-302234</v>
      </c>
      <c t="n" s="6" r="E27">
        <v>-519778</v>
      </c>
    </row>
    <row spans="1:5" r="28">
      <c t="s" s="4" r="A28">
        <v>95</v>
      </c>
      <c t="n" s="6" r="B28">
        <v>249</v>
      </c>
      <c t="n" s="6" r="C28">
        <v>-4287</v>
      </c>
      <c t="n" s="6" r="D28">
        <v>5130</v>
      </c>
      <c t="n" s="6" r="E28">
        <v>-10640</v>
      </c>
    </row>
    <row spans="1:5" r="29">
      <c t="s" s="4" r="A29">
        <v>104</v>
      </c>
      <c t="n" s="7" r="B29">
        <v>-241509</v>
      </c>
      <c t="n" s="7" r="C29">
        <v>-48034</v>
      </c>
      <c t="n" s="7" r="D29">
        <v>-307364</v>
      </c>
      <c t="n" s="7" r="E29">
        <v>-509138</v>
      </c>
    </row>
    <row spans="1:5" r="30">
      <c t="s" s="3" r="A30">
        <v>105</v>
      </c>
    </row>
    <row spans="1:5" r="31">
      <c t="s" s="4" r="A31">
        <v>106</v>
      </c>
      <c t="n" s="9" r="B31">
        <v>-3.3</v>
      </c>
      <c t="n" s="9" r="C31">
        <v>-0.65</v>
      </c>
      <c t="n" s="9" r="D31">
        <v>-4.35</v>
      </c>
      <c t="n" s="9" r="E31">
        <v>-5.22</v>
      </c>
    </row>
    <row spans="1:5" r="32">
      <c t="s" s="4" r="A32">
        <v>107</v>
      </c>
      <c t="n" s="6" r="B32">
        <v>84469</v>
      </c>
      <c t="n" s="6" r="C32">
        <v>84238</v>
      </c>
      <c t="n" s="6" r="D32">
        <v>84439</v>
      </c>
      <c t="n" s="6" r="E32">
        <v>84178</v>
      </c>
    </row>
    <row spans="1:5" r="33">
      <c t="s" s="4" r="A33">
        <v>108</v>
      </c>
      <c t="n" s="9" r="B33">
        <v>-3.3</v>
      </c>
      <c t="n" s="9" r="C33">
        <v>-0.65</v>
      </c>
      <c t="n" s="9" r="D33">
        <v>-4.35</v>
      </c>
      <c t="n" s="9" r="E33">
        <v>-5.22</v>
      </c>
    </row>
    <row spans="1:5" r="34">
      <c t="s" s="4" r="A34">
        <v>109</v>
      </c>
      <c t="n" s="6" r="B34">
        <v>84469</v>
      </c>
      <c t="n" s="6" r="C34">
        <v>84238</v>
      </c>
      <c t="n" s="6" r="D34">
        <v>84439</v>
      </c>
      <c t="n" s="6" r="E34">
        <v>841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8</v>
      </c>
    </row>
    <row spans="1:3" r="3">
      <c t="s" s="3" r="A3">
        <v>111</v>
      </c>
    </row>
    <row spans="1:3" r="4">
      <c t="s" s="4" r="A4">
        <v>112</v>
      </c>
      <c t="n" s="7" r="B4">
        <v>-334930</v>
      </c>
      <c t="n" s="7" r="C4">
        <v>-433948</v>
      </c>
    </row>
    <row spans="1:3" r="5">
      <c t="s" s="3" r="A5">
        <v>113</v>
      </c>
    </row>
    <row spans="1:3" r="6">
      <c t="s" s="4" r="A6">
        <v>85</v>
      </c>
      <c t="n" s="6" r="B6">
        <v>317600</v>
      </c>
      <c t="n" s="6" r="C6">
        <v>338847</v>
      </c>
    </row>
    <row spans="1:3" r="7">
      <c t="s" s="4" r="A7">
        <v>114</v>
      </c>
      <c t="n" s="6" r="B7">
        <v>-10371</v>
      </c>
      <c t="n" s="6" r="C7">
        <v>14988</v>
      </c>
    </row>
    <row spans="1:3" r="8">
      <c t="s" s="4" r="A8">
        <v>115</v>
      </c>
      <c t="n" s="6" r="B8">
        <v>13337</v>
      </c>
      <c t="n" s="6" r="C8">
        <v>12848</v>
      </c>
    </row>
    <row spans="1:3" r="9">
      <c t="s" s="4" r="A9">
        <v>116</v>
      </c>
      <c t="n" s="6" r="B9">
        <v>34540</v>
      </c>
      <c t="n" s="6" r="C9">
        <v>31494</v>
      </c>
    </row>
    <row spans="1:3" r="10">
      <c t="s" s="4" r="A10">
        <v>117</v>
      </c>
      <c t="n" s="6" r="B10">
        <v>6879</v>
      </c>
      <c t="n" s="6" r="C10">
        <v>4927</v>
      </c>
    </row>
    <row spans="1:3" r="11">
      <c t="s" s="4" r="A11">
        <v>118</v>
      </c>
      <c t="n" s="6" r="B11">
        <v>-223381</v>
      </c>
      <c t="n" s="6" r="C11">
        <v>-101473</v>
      </c>
    </row>
    <row spans="1:3" r="12">
      <c t="s" s="4" r="A12">
        <v>89</v>
      </c>
      <c t="n" s="6" r="B12">
        <v>2043</v>
      </c>
      <c t="n" s="6" r="C12">
        <v>359</v>
      </c>
    </row>
    <row spans="1:3" r="13">
      <c t="s" s="4" r="A13">
        <v>90</v>
      </c>
      <c t="n" s="6" r="B13">
        <v>0</v>
      </c>
      <c t="n" s="6" r="C13">
        <v>2201</v>
      </c>
    </row>
    <row spans="1:3" r="14">
      <c t="s" s="4" r="A14">
        <v>119</v>
      </c>
      <c t="n" s="6" r="B14">
        <v>22902</v>
      </c>
      <c t="n" s="6" r="C14">
        <v>-37125</v>
      </c>
    </row>
    <row spans="1:3" r="15">
      <c t="s" s="3" r="A15">
        <v>120</v>
      </c>
    </row>
    <row spans="1:3" r="16">
      <c t="s" s="4" r="A16">
        <v>121</v>
      </c>
      <c t="n" s="6" r="B16">
        <v>15820</v>
      </c>
      <c t="n" s="6" r="C16">
        <v>-73764</v>
      </c>
    </row>
    <row spans="1:3" r="17">
      <c t="s" s="4" r="A17">
        <v>122</v>
      </c>
      <c t="n" s="6" r="B17">
        <v>-23656</v>
      </c>
      <c t="n" s="6" r="C17">
        <v>-58529</v>
      </c>
    </row>
    <row spans="1:3" r="18">
      <c t="s" s="4" r="A18">
        <v>123</v>
      </c>
      <c t="n" s="6" r="B18">
        <v>-80772</v>
      </c>
      <c t="n" s="6" r="C18">
        <v>-61342</v>
      </c>
    </row>
    <row spans="1:3" r="19">
      <c t="s" s="4" r="A19">
        <v>124</v>
      </c>
      <c t="n" s="6" r="B19">
        <v>-27157</v>
      </c>
      <c t="n" s="6" r="C19">
        <v>-6126</v>
      </c>
    </row>
    <row spans="1:3" r="20">
      <c t="s" s="4" r="A20">
        <v>125</v>
      </c>
      <c t="n" s="6" r="B20">
        <v>21049</v>
      </c>
      <c t="n" s="6" r="C20">
        <v>50620</v>
      </c>
    </row>
    <row spans="1:3" r="21">
      <c t="s" s="4" r="A21">
        <v>126</v>
      </c>
      <c t="n" s="6" r="B21">
        <v>63709</v>
      </c>
      <c t="n" s="6" r="C21">
        <v>56230</v>
      </c>
    </row>
    <row spans="1:3" r="22">
      <c t="s" s="4" r="A22">
        <v>127</v>
      </c>
      <c t="n" s="6" r="B22">
        <v>20738</v>
      </c>
      <c t="n" s="6" r="C22">
        <v>20187</v>
      </c>
    </row>
    <row spans="1:3" r="23">
      <c t="s" s="4" r="A23">
        <v>128</v>
      </c>
      <c t="n" s="6" r="B23">
        <v>-181650</v>
      </c>
      <c t="n" s="6" r="C23">
        <v>-239606</v>
      </c>
    </row>
    <row spans="1:3" r="24">
      <c t="s" s="3" r="A24">
        <v>129</v>
      </c>
    </row>
    <row spans="1:3" r="25">
      <c t="s" s="4" r="A25">
        <v>130</v>
      </c>
      <c t="n" s="6" r="B25">
        <v>-123705</v>
      </c>
      <c t="n" s="6" r="C25">
        <v>-124877</v>
      </c>
    </row>
    <row spans="1:3" r="26">
      <c t="s" s="4" r="A26">
        <v>131</v>
      </c>
      <c t="n" s="6" r="B26">
        <v>595840</v>
      </c>
      <c t="n" s="6" r="C26">
        <v>393637</v>
      </c>
    </row>
    <row spans="1:3" r="27">
      <c t="s" s="4" r="A27">
        <v>132</v>
      </c>
      <c t="n" s="6" r="B27">
        <v>-2611</v>
      </c>
      <c t="n" s="6" r="C27">
        <v>-3970</v>
      </c>
    </row>
    <row spans="1:3" r="28">
      <c t="s" s="4" r="A28">
        <v>133</v>
      </c>
      <c t="n" s="6" r="B28">
        <v>-32664</v>
      </c>
      <c t="n" s="6" r="C28">
        <v>-28415</v>
      </c>
    </row>
    <row spans="1:3" r="29">
      <c t="s" s="4" r="A29">
        <v>134</v>
      </c>
      <c t="n" s="6" r="B29">
        <v>436860</v>
      </c>
      <c t="n" s="6" r="C29">
        <v>236375</v>
      </c>
    </row>
    <row spans="1:3" r="30">
      <c t="s" s="3" r="A30">
        <v>135</v>
      </c>
    </row>
    <row spans="1:3" r="31">
      <c t="s" s="4" r="A31">
        <v>136</v>
      </c>
      <c t="n" s="6" r="B31">
        <v>0</v>
      </c>
      <c t="n" s="6" r="C31">
        <v>120000</v>
      </c>
    </row>
    <row spans="1:3" r="32">
      <c t="s" s="4" r="A32">
        <v>137</v>
      </c>
      <c t="n" s="6" r="B32">
        <v>-1157</v>
      </c>
      <c t="n" s="6" r="C32">
        <v>-122638</v>
      </c>
    </row>
    <row spans="1:3" r="33">
      <c t="s" s="4" r="A33">
        <v>138</v>
      </c>
      <c t="n" s="6" r="B33">
        <v>800</v>
      </c>
      <c t="n" s="6" r="C33">
        <v>950000</v>
      </c>
    </row>
    <row spans="1:3" r="34">
      <c t="s" s="4" r="A34">
        <v>139</v>
      </c>
      <c t="n" s="6" r="B34">
        <v>-2181</v>
      </c>
      <c t="n" s="6" r="C34">
        <v>-931324</v>
      </c>
    </row>
    <row spans="1:3" r="35">
      <c t="s" s="4" r="A35">
        <v>140</v>
      </c>
      <c t="n" s="6" r="B35">
        <v>0</v>
      </c>
      <c t="n" s="6" r="C35">
        <v>-42564</v>
      </c>
    </row>
    <row spans="1:3" r="36">
      <c t="s" s="4" r="A36">
        <v>141</v>
      </c>
      <c t="n" s="6" r="B36">
        <v>-72657</v>
      </c>
      <c t="n" s="6" r="C36">
        <v>-28099</v>
      </c>
    </row>
    <row spans="1:3" r="37">
      <c t="s" s="4" r="A37">
        <v>133</v>
      </c>
      <c t="n" s="6" r="B37">
        <v>-1118</v>
      </c>
      <c t="n" s="6" r="C37">
        <v>-7419</v>
      </c>
    </row>
    <row spans="1:3" r="38">
      <c t="s" s="4" r="A38">
        <v>142</v>
      </c>
      <c t="n" s="6" r="B38">
        <v>-76313</v>
      </c>
      <c t="n" s="6" r="C38">
        <v>-62044</v>
      </c>
    </row>
    <row spans="1:3" r="39">
      <c t="s" s="4" r="A39">
        <v>143</v>
      </c>
      <c t="n" s="6" r="B39">
        <v>278</v>
      </c>
      <c t="n" s="6" r="C39">
        <v>-4300</v>
      </c>
    </row>
    <row spans="1:3" r="40">
      <c t="s" s="4" r="A40">
        <v>144</v>
      </c>
      <c t="n" s="6" r="B40">
        <v>179175</v>
      </c>
      <c t="n" s="6" r="C40">
        <v>-69575</v>
      </c>
    </row>
    <row spans="1:3" r="41">
      <c t="s" s="4" r="A41">
        <v>145</v>
      </c>
      <c t="n" s="6" r="B41">
        <v>772678</v>
      </c>
      <c t="n" s="6" r="C41">
        <v>457024</v>
      </c>
    </row>
    <row spans="1:3" r="42">
      <c t="s" s="4" r="A42">
        <v>146</v>
      </c>
      <c t="n" s="6" r="B42">
        <v>951853</v>
      </c>
      <c t="n" s="6" r="C42">
        <v>387449</v>
      </c>
    </row>
    <row spans="1:3" r="43">
      <c t="s" s="3" r="A43">
        <v>147</v>
      </c>
    </row>
    <row spans="1:3" r="44">
      <c t="s" s="4" r="A44">
        <v>148</v>
      </c>
      <c t="n" s="6" r="B44">
        <v>873701</v>
      </c>
      <c t="n" s="6" r="C44">
        <v>808354</v>
      </c>
    </row>
    <row spans="1:3" r="45">
      <c t="s" s="4" r="A45">
        <v>149</v>
      </c>
      <c t="n" s="7" r="B45">
        <v>27756</v>
      </c>
      <c t="n" s="7" r="C45">
        <v>244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COMP</vt:lpstr>
      <vt:lpstr>CONSOLIDATED STATEMENTS OF CASH</vt:lpstr>
      <vt:lpstr>BASIS OF PRESENTATION</vt:lpstr>
      <vt:lpstr>PROPERTY, PLANT AND EQUIPMENT, </vt:lpstr>
      <vt:lpstr>LONG-TERM DEBT</vt:lpstr>
      <vt:lpstr>COMMITMENTS AND CONTINGENCIES</vt:lpstr>
      <vt:lpstr>INCOME TAXES</vt:lpstr>
      <vt:lpstr>SHAREHOLDERS' DEFICIT</vt:lpstr>
      <vt:lpstr>OTHER INFORMATION</vt:lpstr>
      <vt:lpstr>SEGMENT DATA</vt:lpstr>
      <vt:lpstr>CERTAIN RELATIONSHIPS AND RELAT</vt:lpstr>
      <vt:lpstr>BASIS OF PRESENTATION (Policies</vt:lpstr>
      <vt:lpstr>PROPERTY, PLANT AND EQUIPMENT16</vt:lpstr>
      <vt:lpstr>LONG-TERM DEBT (Tables)</vt:lpstr>
      <vt:lpstr>INCOME TAXES (Tables)</vt:lpstr>
      <vt:lpstr>SHAREHOLDERS' DEFICIT (Tables)</vt:lpstr>
      <vt:lpstr>SEGMENT DATA (Tables)</vt:lpstr>
      <vt:lpstr>BASIS OF PRESENTATION (Detail)</vt:lpstr>
      <vt:lpstr>PROPERTY, PLANT AND EQUIPMENT22</vt:lpstr>
      <vt:lpstr>PROPERTY, PLANT AND EQUIPMENT23</vt:lpstr>
      <vt:lpstr>PROPERTY, PLANT AND EQUIPMENT24</vt:lpstr>
      <vt:lpstr>PROPERTY, PLANT AND EQUIPMENT25</vt:lpstr>
      <vt:lpstr>PROPERTY, PLANT AND EQUIPMENT26</vt:lpstr>
      <vt:lpstr>LONG-TERM DEBT - Schedule Of Lo</vt:lpstr>
      <vt:lpstr>LONG-TERM DEBT - Additional Inf</vt:lpstr>
      <vt:lpstr>LONG-TERM DEBT - Surety Bonds, </vt:lpstr>
      <vt:lpstr>INCOME TAXES - Schedule Of Prov</vt:lpstr>
      <vt:lpstr>INCOME TAXES - Narrative (Detai</vt:lpstr>
      <vt:lpstr>SHAREHOLDERS' DEFICIT (Detail)</vt:lpstr>
      <vt:lpstr>OTHER INFORMATION - Other Compr</vt:lpstr>
      <vt:lpstr>OTHER INFORMATION - Barter and </vt:lpstr>
      <vt:lpstr>SEGMENT DATA (Detail)</vt:lpstr>
      <vt:lpstr>CERTAIN RELATIONSHIPS AND REL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7:20:46Z</dcterms:created>
  <dcterms:modified xmlns:dcterms="http://purl.org/dc/terms/" xmlns:xsi="http://www.w3.org/2001/XMLSchema-instance" xsi:type="dcterms:W3CDTF">2016-08-04T07:20:46Z</dcterms:modified>
  <dc:title xmlns:dc="http://purl.org/dc/elements/1.1/">Untitled</dc:title>
  <dc:description xmlns:dc="http://purl.org/dc/elements/1.1/"/>
  <dc:subject xmlns:dc="http://purl.org/dc/elements/1.1/"/>
  <cp:keywords/>
  <cp:category/>
</cp:coreProperties>
</file>